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Real Estate Loans Receivable" sheetId="10" state="visible" r:id="rId10"/>
    <sheet xmlns:r="http://schemas.openxmlformats.org/officeDocument/2006/relationships" name="Debt Financing" sheetId="11" state="visible" r:id="rId11"/>
    <sheet xmlns:r="http://schemas.openxmlformats.org/officeDocument/2006/relationships" name="Distributions"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Reportable Segment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Restatemen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Organization (Tables)" sheetId="21" state="visible" r:id="rId21"/>
    <sheet xmlns:r="http://schemas.openxmlformats.org/officeDocument/2006/relationships" name="Summary of Significant Accoun22" sheetId="22" state="visible" r:id="rId22"/>
    <sheet xmlns:r="http://schemas.openxmlformats.org/officeDocument/2006/relationships" name="Investment Property (Tables)" sheetId="23" state="visible" r:id="rId23"/>
    <sheet xmlns:r="http://schemas.openxmlformats.org/officeDocument/2006/relationships" name="Real Estate Loans Receivable (T" sheetId="24" state="visible" r:id="rId24"/>
    <sheet xmlns:r="http://schemas.openxmlformats.org/officeDocument/2006/relationships" name="Debt Financing (Tables)" sheetId="25" state="visible" r:id="rId25"/>
    <sheet xmlns:r="http://schemas.openxmlformats.org/officeDocument/2006/relationships" name="Distributions (Tables)" sheetId="26" state="visible" r:id="rId26"/>
    <sheet xmlns:r="http://schemas.openxmlformats.org/officeDocument/2006/relationships" name="Related Party Transactions (Tab" sheetId="27" state="visible" r:id="rId27"/>
    <sheet xmlns:r="http://schemas.openxmlformats.org/officeDocument/2006/relationships" name="Reportable Segments (Tables)" sheetId="28" state="visible" r:id="rId28"/>
    <sheet xmlns:r="http://schemas.openxmlformats.org/officeDocument/2006/relationships" name="Supplemental Cash Flow Disclo29" sheetId="29" state="visible" r:id="rId29"/>
    <sheet xmlns:r="http://schemas.openxmlformats.org/officeDocument/2006/relationships" name="Restatement (Tables)" sheetId="30" state="visible" r:id="rId30"/>
    <sheet xmlns:r="http://schemas.openxmlformats.org/officeDocument/2006/relationships" name="Organization (Public Offering) " sheetId="31" state="visible" r:id="rId31"/>
    <sheet xmlns:r="http://schemas.openxmlformats.org/officeDocument/2006/relationships" name="Organization (Real Estate Inves" sheetId="32" state="visible" r:id="rId32"/>
    <sheet xmlns:r="http://schemas.openxmlformats.org/officeDocument/2006/relationships" name="Organization (Schedule of Conso" sheetId="33" state="visible" r:id="rId33"/>
    <sheet xmlns:r="http://schemas.openxmlformats.org/officeDocument/2006/relationships" name="Organization (VIE disclosures) "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stment Property (Details)" sheetId="37" state="visible" r:id="rId37"/>
    <sheet xmlns:r="http://schemas.openxmlformats.org/officeDocument/2006/relationships" name="Investment Property (Intangible" sheetId="38" state="visible" r:id="rId38"/>
    <sheet xmlns:r="http://schemas.openxmlformats.org/officeDocument/2006/relationships" name="Investment Property (Intangib39" sheetId="39" state="visible" r:id="rId39"/>
    <sheet xmlns:r="http://schemas.openxmlformats.org/officeDocument/2006/relationships" name="Investment Property (Future Min" sheetId="40" state="visible" r:id="rId40"/>
    <sheet xmlns:r="http://schemas.openxmlformats.org/officeDocument/2006/relationships" name="Real Estate Loans Receivable (D" sheetId="41" state="visible" r:id="rId41"/>
    <sheet xmlns:r="http://schemas.openxmlformats.org/officeDocument/2006/relationships" name="Debt Financing (Narratives) (De" sheetId="42" state="visible" r:id="rId42"/>
    <sheet xmlns:r="http://schemas.openxmlformats.org/officeDocument/2006/relationships" name="Debt Financing Debt Financing S" sheetId="43" state="visible" r:id="rId43"/>
    <sheet xmlns:r="http://schemas.openxmlformats.org/officeDocument/2006/relationships" name="Debt Financing (Maturity Schedu" sheetId="44" state="visible" r:id="rId44"/>
    <sheet xmlns:r="http://schemas.openxmlformats.org/officeDocument/2006/relationships" name="Distributions (Details)" sheetId="45" state="visible" r:id="rId45"/>
    <sheet xmlns:r="http://schemas.openxmlformats.org/officeDocument/2006/relationships" name="Related Party Transactions (by " sheetId="46" state="visible" r:id="rId46"/>
    <sheet xmlns:r="http://schemas.openxmlformats.org/officeDocument/2006/relationships" name="Fair Value Measurements (Detail" sheetId="47" state="visible" r:id="rId47"/>
    <sheet xmlns:r="http://schemas.openxmlformats.org/officeDocument/2006/relationships" name="Reportable Segments (Narratives" sheetId="48" state="visible" r:id="rId48"/>
    <sheet xmlns:r="http://schemas.openxmlformats.org/officeDocument/2006/relationships" name="Reportable Segments (Revenue) (" sheetId="49" state="visible" r:id="rId49"/>
    <sheet xmlns:r="http://schemas.openxmlformats.org/officeDocument/2006/relationships" name="Reportable Segments (Geographic" sheetId="50" state="visible" r:id="rId50"/>
    <sheet xmlns:r="http://schemas.openxmlformats.org/officeDocument/2006/relationships" name="Reportable Segments (Property R" sheetId="51" state="visible" r:id="rId51"/>
    <sheet xmlns:r="http://schemas.openxmlformats.org/officeDocument/2006/relationships" name="Reportable Segments (Assets) (D" sheetId="52" state="visible" r:id="rId52"/>
    <sheet xmlns:r="http://schemas.openxmlformats.org/officeDocument/2006/relationships" name="Reportable Segments (Reconcilia" sheetId="53" state="visible" r:id="rId53"/>
    <sheet xmlns:r="http://schemas.openxmlformats.org/officeDocument/2006/relationships" name="Supplemental Cash Flow Disclo54" sheetId="54" state="visible" r:id="rId54"/>
    <sheet xmlns:r="http://schemas.openxmlformats.org/officeDocument/2006/relationships" name="Commitments and Contingencies (" sheetId="55" state="visible" r:id="rId55"/>
    <sheet xmlns:r="http://schemas.openxmlformats.org/officeDocument/2006/relationships" name="Restatement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75">
  <si>
    <t>Document and Entity Information - shares shares in Millions</t>
  </si>
  <si>
    <t>3 Months Ended</t>
  </si>
  <si>
    <t>Mar. 31, 2017</t>
  </si>
  <si>
    <t>May 08, 2017</t>
  </si>
  <si>
    <t>Document and Entity Information [Abstract]</t>
  </si>
  <si>
    <t>Entity Registrant Name</t>
  </si>
  <si>
    <t>Hines Global REIT, Inc.</t>
  </si>
  <si>
    <t>Entity Central Index Key</t>
  </si>
  <si>
    <t>Document Type</t>
  </si>
  <si>
    <t>10-Q</t>
  </si>
  <si>
    <t>Document Period End Date</t>
  </si>
  <si>
    <t>Mar. 31,
		2017</t>
  </si>
  <si>
    <t>Amendment Flag</t>
  </si>
  <si>
    <t>true</t>
  </si>
  <si>
    <t>Document Fiscal Year Focus</t>
  </si>
  <si>
    <t>Document Fiscal Period Focus</t>
  </si>
  <si>
    <t>Q1</t>
  </si>
  <si>
    <t>Current Fiscal Year End Date</t>
  </si>
  <si>
    <t>--12-31</t>
  </si>
  <si>
    <t>Entity Filer Category</t>
  </si>
  <si>
    <t>Non-accelerated Filer</t>
  </si>
  <si>
    <t>Entity, Common Stock, Shares, Outstanding</t>
  </si>
  <si>
    <t>Amendment Description</t>
  </si>
  <si>
    <t xml:space="preserve">We are filing this Amendment No. 1 on Form 10-Q/A to amend and restate in their entirety the following items of our Quarterly Report on Form 10-Q for the quarter ended March 31, 2017 as originally filed with the Securities and Exchange Commission on May 15, 2017 (the “Original Form 10-Q”): (i) Item 1 of Part I “Condensed Consolidated Financial Statements,” (ii) Item 2 of Part I, “Management’s Discussion and Analysis of Financial Condition and Results of Operations,” and (iii) Item 4 of Part I, “Controls and Procedures.” We have also updated the signature page, the certifications of our Chief Executive Officer and Chief Financial Officer in Exhibits 31.1, 31.2, and 32.1, and our financial statements formatted in Extensible Business Reporting Language (XBRL) in Exhibit 101. During the performance of our year end procedures on the consolidated financial statements to be included in our Annual Report on Form 10-K for the year ended December 31, 2017 (“Annual Report”), we identified incorrect allocations of net income between our stockholders and our joint venture partner in the Brindleyplace joint venture and incorrect classifications of certain redemptions as distributions pertaining to preferred securities of the Brindleyplace joint venture. As a result, we concluded that we should amend and restate our previously issued interim Condensed Consolidated Financial Statements contained in our Quarterly Reports on Form 10-Q for the quarters ended March 31, 2017, June 30, 2017 and September 30, 2017. Certain immaterial prior year corrections related to the incorrect allocation of net income described above also have been restated for the periods included in this Quarterly Report on Form 10-Q/A for comparative purposes.
We are amending and restating these items solely to reflect this correction of income allocation as well as the reclassification of certain distributions as redemptions.  No other sections were affected, but for the convenience of the reader, this report on Form 10-Q/A restates in its entirety, as amended, our Original Form 10-Q. This report on Form 10-Q/A is presented as of the filing date of the Original Form 10-Q and does not reflect events occurring after that date, or modify or update disclosures in any way other than as required to reflect the restatement described above. This restatement does not affect previously reported total assets, total liabilities, revenues, expenses or other components of net income, taxable income, total equity, total cash flows from operating activities, investing activities or financing activities. In addition, these changes do not result in any changes to Funds from Operations (FFO), Modified Funds from Operations (MFFO), or amounts paid to our joint venture partners. Likewise, these changes do not impact the Company's business strategy, economic performance or its qualification as a REIT. For more detailed information regarding the specific items being restated, see Note 12 to the Condensed Consolidated Financial Statements.
</t>
  </si>
  <si>
    <t>Condensed Consolidated Balance Sheets - USD ($) $ in Thousands</t>
  </si>
  <si>
    <t>Dec. 31, 2016</t>
  </si>
  <si>
    <t>ASSETS</t>
  </si>
  <si>
    <t>Investment property, net</t>
  </si>
  <si>
    <t>Cash and cash equivalents</t>
  </si>
  <si>
    <t>Restricted cash</t>
  </si>
  <si>
    <t>Derivative instruments</t>
  </si>
  <si>
    <t>Tenant and other receivables, net</t>
  </si>
  <si>
    <t>Intangible lease assets, net</t>
  </si>
  <si>
    <t>Deferred leasing costs, net</t>
  </si>
  <si>
    <t>Deferred financing costs, net</t>
  </si>
  <si>
    <t>Real estate loans receivable, net</t>
  </si>
  <si>
    <t>Other assets</t>
  </si>
  <si>
    <t>Total assets</t>
  </si>
  <si>
    <t>Liabilities:</t>
  </si>
  <si>
    <t>Accounts payable and accrued expenses</t>
  </si>
  <si>
    <t>Due to affiliates</t>
  </si>
  <si>
    <t>Intangible lease liabilities, net</t>
  </si>
  <si>
    <t>Other liabilities</t>
  </si>
  <si>
    <t>Distributions payable</t>
  </si>
  <si>
    <t>Notes payable, net</t>
  </si>
  <si>
    <t>Total liabilities</t>
  </si>
  <si>
    <t>Commitments and contingencies (Note 11)</t>
  </si>
  <si>
    <t xml:space="preserve"> </t>
  </si>
  <si>
    <t>Stockholders’ equity:</t>
  </si>
  <si>
    <t>Preferred shares, $.001 par value; 500,000 preferred shares authorized, none issued or outstanding as of March 31, 2017 and December 31, 2016</t>
  </si>
  <si>
    <t>Common stock, $.001 par value; 1,500,000 shares authorized, 277,588 and 277,331 issued and outstanding as of March 31, 2017 and December 31, 2016, respectively</t>
  </si>
  <si>
    <t>Additional paid-in capital</t>
  </si>
  <si>
    <t>Accumulated distributions in excess of earnings</t>
  </si>
  <si>
    <t>Accumulated other comprehensive income (loss)</t>
  </si>
  <si>
    <t>Total stockholders’ equity</t>
  </si>
  <si>
    <t>Noncontrolling interests</t>
  </si>
  <si>
    <t>Total equity</t>
  </si>
  <si>
    <t>Total liabilities and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 USD ($) shares in Thousands, $ in Thousands</t>
  </si>
  <si>
    <t>Mar. 31, 2016</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 and benefit (provision) for income taxes</t>
  </si>
  <si>
    <t>Other income (expenses):</t>
  </si>
  <si>
    <t>Gain (loss) on derivative instruments</t>
  </si>
  <si>
    <t>Gain (loss) on sale of real estate investments</t>
  </si>
  <si>
    <t>Foreign currency gains (losses)</t>
  </si>
  <si>
    <t>Interest expense</t>
  </si>
  <si>
    <t>Other income (expenses)</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 (in dollars per share)</t>
  </si>
  <si>
    <t>Distributions declared per common share (in dollars per share)</t>
  </si>
  <si>
    <t>Weighted average number of common shares outstanding</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densed Consolidated Statements of Equity - USD ($) shares in Thousands, $ in Thousands</t>
  </si>
  <si>
    <t>Total</t>
  </si>
  <si>
    <t>Hines Global REIT, Inc. Common Stock [Member]</t>
  </si>
  <si>
    <t>Hines Global REIT, Inc. Additional Paid-in Capital [Member]</t>
  </si>
  <si>
    <t>Accumulated Distributions in Excess of Net Income [Member]</t>
  </si>
  <si>
    <t>Hines Global REIT, Inc. Accumulated Other Comprehensive Income (Loss) [Member]</t>
  </si>
  <si>
    <t>Total Stockholders' Equity [Member]</t>
  </si>
  <si>
    <t>Noncontrolling Interests [Member]</t>
  </si>
  <si>
    <t>Beginning balance, shares at Dec. 31, 2015</t>
  </si>
  <si>
    <t>Beginning balance at Dec. 31, 2015</t>
  </si>
  <si>
    <t>Increase (Decrease) in Stockholders' Equity</t>
  </si>
  <si>
    <t>Issuance of common shares, shares</t>
  </si>
  <si>
    <t>Issuance of common shares</t>
  </si>
  <si>
    <t>Distributions declared</t>
  </si>
  <si>
    <t>Distributions on Convertible Preferred Equity Certificates (CPEC)</t>
  </si>
  <si>
    <t>Redemption of common shares, shares</t>
  </si>
  <si>
    <t>Redemption of common shares</t>
  </si>
  <si>
    <t>Issuer costs</t>
  </si>
  <si>
    <t>Ending balance at Mar. 31, 2016</t>
  </si>
  <si>
    <t>Ending balance, shares at Mar. 31, 2016</t>
  </si>
  <si>
    <t>Beginning balance, shares at Dec. 31, 2016</t>
  </si>
  <si>
    <t>Beginning balance at Dec. 31, 2016</t>
  </si>
  <si>
    <t>Contribution from noncontrolling interest</t>
  </si>
  <si>
    <t>Redemptions of CPEC</t>
  </si>
  <si>
    <t>Foreign currency translation adjustment reclassified into earnings</t>
  </si>
  <si>
    <t>Ending balance at Mar. 31, 2017</t>
  </si>
  <si>
    <t>Ending balance, shares at Mar. 31, 2017</t>
  </si>
  <si>
    <t>Condensed Consolidated Statements of Cash Flows - USD ($) $ in Thousands</t>
  </si>
  <si>
    <t>CASH FLOWS FROM OPERATING ACTIVITIES:</t>
  </si>
  <si>
    <t>Adjustments to reconcile net income (loss) to net cash from operating activities:</t>
  </si>
  <si>
    <t>Foreign currency (gains) losses</t>
  </si>
  <si>
    <t>(Gain) loss on the sale of real estate investment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Proceeds from the sale of land improvements</t>
  </si>
  <si>
    <t>Capital expenditures at operating properties and developments</t>
  </si>
  <si>
    <t>Distributions from unconsolidated entity in excess of equity in earnings</t>
  </si>
  <si>
    <t>Investments in real estate loans receivable</t>
  </si>
  <si>
    <t>Proceeds from collection of real estate loans receivable</t>
  </si>
  <si>
    <t>Net cash from (used in) investing activities</t>
  </si>
  <si>
    <t>CASH FLOWS FROM FINANCING ACTIVITIES:</t>
  </si>
  <si>
    <t>Payments of issuer costs</t>
  </si>
  <si>
    <t>Distributions paid to stockholders and noncontrolling interests</t>
  </si>
  <si>
    <t>Proceeds from notes payable</t>
  </si>
  <si>
    <t>Payments on notes payable</t>
  </si>
  <si>
    <t>Change in security deposit liability</t>
  </si>
  <si>
    <t>Deferred financing costs paid</t>
  </si>
  <si>
    <t>Payments related to interest rate contracts</t>
  </si>
  <si>
    <t>Net cash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according to such rules and regulations. For further information, refer to the financial statements and footnotes for the year ended December 31, 2016 included in Hines Global REIT, Inc.’s Annual Report on Form 10-K for the year ended December 31, 2016 . In the opinion of management, all adjustments and eliminations, consisting only of normal recurring adjustments, necessary to present fairly and in conformity with GAAP the financial position of Hines Global REIT, Inc. as of March 31, 2017 , the results of operations for the three months ended March 31, 2017 and 2016 and cash flows for the three months ended March 31, 2017 and 2016 have been included. The results of operations for such interim periods are not necessarily indicative of the results for the full year. 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most of its operations through Hines Global REIT Properties, LP (the “Operating Partnership”) and subsidiaries of the Operating Partnership. The Company operates in a manner to qualify as a real estate investment trust (“REIT”) for federal income tax purposes. The business of the Company is managed by Hines Global REIT Advisors LP (the “Advisor”), an affiliate of Hines Interests Limited Partnership (“Hines”), pursuant to the Advisory Agreement between the Company, the Advisor and the Operating Partnership (the “Advisory Agreement”). The Company raised the equity capital for its real estate investments through two public offerings from August 5, 2009 through April 11, 2014 . The Company continues to offer up to $500.0 million of shares of its common stock under its distribution reinvestment plan, pursuant to an offering which commenced on April 24, 2014 (the “DRP Offering”). Collectively, through its public offerings, the Company has raised gross offering proceeds of approximately $3.0 billion , including the DRP Offering, all of which have been invested in the Company’s real estate portfolio. In March 2015, the Company completed its investment of the proceeds raised through its public offerings. As of March 31, 2017 , the Company owned interests in 40 real estate investments, consisting of the following types of investments: • Domestic office investments ( 11 investments) • Domestic other investments ( 8 investments) • International office investments ( 10 investments) • International other investments ( 11 investments) Discussed below are additional details related to the Company’s investment in real estate-related debt as of March 31, 2017 . This investment is included in the Company’s domestic other investments segment. All other investments are operating real estate investments. • Flagship Capital JV — 97% interest in a joint venture with Flagship Capital GP, which was formed to provide real estate loans. The joint venture has two loans receivable, totaling $15.3 million , outstanding as of March 31, 2017 . The Company is not affiliated with Flagship Capital GP. See Note 4 — Real Estate Loans Receivable for additional information regarding these loans receivable. Consolidated VIEs The WaterWall Place JV, Aviva Coral Gables JV, and Flagship Capital JV were each determined to be variable interest entities (“VIE”) in which the Company is the primary beneficiary and the Company has consolidated these joint ventures accordingly. A summary of the assets and liabilities of these consolidated VIEs, as well as the maximum loss exposure of the Company from these consolidated VIEs, is as follows (in thousands): March 31, 2017 December 31, 2016 Maximum risk of loss (1) $ 29,122 $ 30,446 Assets held by VIEs $ 135,117 $ 136,705 Assets held as collateral for debt $ 135,117 $ 136,705 Liabilities held by VIEs $ 90,795 $ 91,792 (1) Represents the Company's contributions, net of distributions, made to the consolidated VIEs. Restrictions on the use of a VIE’s assets are significant because they serve as collateral for such VIE’s debt, and the Company is generally required to obtain its partners’ approval in accordance with the respective joint venture agreements for any major transactions. Transactions with these joint ventures on the Company’s consolidated financial statements primarily relate to (i) contributions for the funding of loans receivable or distributions related to the receipt of proceeds from the collection of loans receivable at the Flagship JV or (ii) operating distributions received from the WaterWall Place JV and the Aviva Coral Gables JV, respectively. The Company and its partners are subject to the provisions of the joint venture agreements for the VIEs, which include provisions for when additional contributions may be required. During the three months ended March 31, 2017 , the Company received distributions of $1.3 million , net of capital contributions of $0.5 million in accordance with the Company’s respective joint venture agreements. During the three months ended March 31, 2016 , the Company received capital distributions of $6.6 million , net of capital contributions of $0.1 million in accordance with the Company’s respective joint venture agreements. This activity is eliminated in consolidation of the VIEs, but increases, or decreases in the case of distributions received, the Company’s maximum risk of loss.</t>
  </si>
  <si>
    <t>Summary of Significant Accounting Policies</t>
  </si>
  <si>
    <t>Accounting Policies [Abstract]</t>
  </si>
  <si>
    <t>SUMMARY OF SIGNIFICANT ACCOUNTING POLICIES</t>
  </si>
  <si>
    <t>SUMMARY OF SIGNIFICANT ACCOUNTING POLICIES Described below are certain of the Company’s significant accounting policies. The disclosures regarding several of the policies have been condensed or omitted in accordance with interim reporting regulations specified by Form 10-Q. Please see the Company’s Annual Report on Form 10-K for the year ended December 31, 2016 for a complete listing of all of its significant accounting policies. Basis of Presentation The condensed consolidated financial statements of the Company included in this Quarterly Report on Form 10-Q include the accounts of Hines Global REIT, Inc., the Operating Partnership and the Operating Partnership’s wholly-owned subsidiaries as well as the related amounts of noncontrolling interests. All intercompany balances and transactions have been eliminated in consolidation. As a result of the adoption of Accounting Standards Update (“ASU”) 2015-02, the Company has determined that the Operating Partnership is considered a VIE. However, the Company meets the disclosure exemption criteria under ASU 2015-02, as the Company is the primary beneficiary of the VIE and the Company’s partnership interest is considered a majority voting interest. Reclassifications In connection with the adoption of ASU 2016-18 regarding the presentation of restricted cash in the statements of cash flows, the Company reclassified $3.8 million of restricted cash from investing activities on the statements of cash flows to the cash, cash equivalents, and restricted cash balances in 2016 to be consistent with the 2017 presentation. Tenant and Other Receivables Tenant and other receivables are shown at cost in the condensed consolidated balance sheets, net of allowance for doubtful accounts of $2.6 million and $2.5 million at March 31, 2017 and December 31, 2016 , respectively. Deferred Financing Costs Deferred financing costs consist of direct costs incurred in obtaining debt financing (see Note 5 — Debt Financing). These fees are presented as a reduction to the related debt liability for permanent mortgages and as an asset for revolving credit arrangements. In total, deferred financing costs (net of amortization) were $9.8 million and $10.8 million as of March 31, 2017 and December 31, 2016 , respectively. These costs are amortized into interest expense on a straight-line basis, which approximates the effective interest method, over the terms of the obligations. For the three months ended March 31, 2017 and 2016 , $1.1 million and $1.3 million , respectively, were amortized into interest expense in the accompanying condensed consolidated statement of operations. Other Assets Other assets included the following (in thousands): March 31, 2017 December 31, 2016 Prepaid expenses 4,400 2,647 Deferred tax assets 13,613 11,259 Other (1) 238 6,454 Other assets $ 18,251 $ 20,360 (1) Primarily consists of $6.3 million held by an escrow agent as of December 31, 2016. This amount was returned to the Company in January 2017. Revenue Recognition Rental payments are generally paid by the tenants prior to the beginning of each month or quarter to which they relate. As of March 31, 2017 and December 31, 2016 , respectively, the Company recorded liabilities of $22.8 million and $27.3 million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53.6 million and $89.4 million as of March 31, 2017 and December 31, 2016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Recent Accounting Pronouncements In January 2017, the Financial Accounting Standards Board (“FASB”) issued ASU 2017-01 to clarify the definition of a business with the objective of adding guidance to assist entities with evaluating whether transactions should be accounted for as acquisitions (or disposals) of assets or businesses. The amendments in the ASU are effective for public entities for annual and interim periods in fiscal years beginning after December 15, 2017 and early adoption is permitted with prospective application. The Company expects that upon the adoption of this guidance most real estate transactions will be accounted for under the asset acquisition (or disposal) guidance and, accordingly, any future acquisition expenses related to these acquisitions will be capitalized. Under the asset acquisition guidance, the purchase price will be allocated based on the relative fair value of the various components.</t>
  </si>
  <si>
    <t>Investment Property</t>
  </si>
  <si>
    <t>Real Estate [Abstract]</t>
  </si>
  <si>
    <t>INVESTMENT PROPERTY</t>
  </si>
  <si>
    <t>INVESTMENT PROPERTY Investment property consisted of the following amounts as of March 31, 2017 and December 31, 2016 (in thousands): March 31, 2017 December 31, 2016 Buildings and improvements $ 2,468,213 $ 2,612,274 Less: accumulated depreciation (236,433 ) (246,940 ) Buildings and improvements, net 2,231,780 2,365,334 Land 690,962 684,309 Investment property, net $ 2,922,742 $ 3,049,643 In February 2017 , the Brindleyplace JV, in which the Company owned a 60% interest, sold the Brindleyplace Project for a contract sales price of £260.0 million (approximately $325.1 million based on an exchange rate of $1.25 per GBP as of the transaction date). The Brindleyplace JV acquired the property in July 2010 for £186.2 million (approximately $282.5 million based on an exchange rate of $1.52 per GBP as of the transaction date). The Company recognized a gain on sale of this asset of $85.2 million net of disposition fees, which was recorded in gain (loss) on sale of real estate investments on the condensed consolidated statements of operations and comprehensive income (loss). As of March 31, 2017 , the cost basis and accumulated amortization related to lease intangibles were as follows (in thousands): Lease Intangibles Out-of-Market Lease Assets Out-of-Market Lease Liabilities In-Place Leases Cost $ 736,659 $ 89,584 $ (115,385 ) Less: accumulated amortization (308,617 ) (51,196 ) 36,283 Net $ 428,042 $ 38,388 $ (79,102 ) As of December 31, 2016 , the cost basis and accumulated amortization related to lease intangibles were as follows (in thousands): Lease Intangibles Out-of-Market Lease Assets Out-of-Market Lease Liabilities In-Place Leases Cost $ 793,018 $ 96,912 $ (116,717 ) Less: accumulated amortization (334,249 ) (49,606 ) 34,363 Net $ 458,769 $ 47,306 $ (82,354 ) Amortization expense of in-place leases was $20.5 million and $25.2 million for the three months ended March 31, 2017 and 2016 , respectively. Net amortization of out-of-market leases resulted in a decrease to rental revenue of $0.4 million and $0.3 million for the three months ended March 31, 2017 and 2016 , respectively. Anticipated amortization of in-place leases and out-of-market leases, net, for the period from April 1, 2017 through December 31, 2017 and for each of the years ending December 31, 2018 through December 31, 2021 are as follows (in thousands): In-Place Leases Out-of-Market Leases, Net April 1, 2017 through December 31, 2017 $ 48,059 $ (886 ) 2018 54,663 (2,173 ) 2019 43,635 (3,619 ) 2020 34,816 (3,381 ) 2021 23,581 (1,080 ) Leases The Company has entered into non-cancelable lease agreements with tenants for space. As of March 31, 2017 , the approximate fixed future minimum rentals for the period from April 1, 2017 through December 31, 2017 , for each of the years ending December 31, 2018 through December 31, 2021 and for the period thereafter are as follows (in thousands): Fixed Future Minimum Rentals April 1, 2017 through December 31, 2017 $ 218,845 2018 270,775 2019 250,658 2020 218,741 2021 183,865 Thereafter 939,765 Total $ 2,082,649 During the three months ended March 31, 2017 and 2016 , the Company did not earn more than 10% of its total rental revenue from any individual tenant.</t>
  </si>
  <si>
    <t>Real Estate Loans Receivable</t>
  </si>
  <si>
    <t>Receivables [Abstract]</t>
  </si>
  <si>
    <t>REAL ESTATE LOANS RECEIVABLE</t>
  </si>
  <si>
    <t>REAL ESTATE LOANS RECEIVABLE Real estate loans receivable included the following at March 31, 2017 and December 31, 2016 (in thousands): Property Original Funding Date Maturity Date Interest Rate Total Loan Commitment Balance as of Balance as of Flagship Capital JV Randall’s 7/28/2014 7/28/2017 6.25% 10,939 9,022 8,953 Finesilver 7/31/2014 10/31/2017 6.45% (1) 7,233 6,249 6,271 6.33% $ 18,172 $ 15,271 $ 15,224 (Origination) / Exit fees 95 67 Total Real Estate Loans Receivable $ 15,366 $ 15,291 (1) In February 2017, the maturity date of this loan was extended to October 31, 2017.</t>
  </si>
  <si>
    <t>Debt Financing</t>
  </si>
  <si>
    <t>Debt Disclosure [Abstract]</t>
  </si>
  <si>
    <t>DEBT FINANCING</t>
  </si>
  <si>
    <t>DEBT FINANCING As of March 31, 2017 and December 31, 2016 , the Company had approximately $2.1 billion and $2.2 billion of principal outstanding, respectively, with a weighted average years to maturity of 2.3 years and 2.4 years , respectively, and a weighted average interest rate of 2.5% and 2.4% , respectively. The following table describes the Company’s debt outstanding at March 31, 2017 and December 31, 2016 (in thousands, except percentages): Description Origination or Assumption Date Maturity Date Interest Rate Description Interest Rate as of March 31, 2017 Principal Outstanding at March 31, 2017 Principal Outstanding at December 31, 2016 Secured Mortgage Debt Brindleyplace Project 7/1/2010 7/7/2017 (1) Variable N/A $ — $ 149,343 Fifty South Sixth 11/4/2010 11/3/2018 Variable 2.38 % 125,000 125,000 Flagship Capital JV 7/2/2014 7/2/2019 Variable, subject to floor of 4.25% 4.25 % 512 512 100 Brookes 7/13/2012 7/31/2017 Variable 4.08 % 33,041 31,109 Poland Logistics Portfolio 8/2/2012 6/28/2019 Variable, subject to interest rate cap 2.00 % 64,610 64,294 Minneapolis Retail Center 8/2/2012 8/10/2019 Fixed 3.50 % 65,500 65,500 825 Ann 11/16/2012 11/20/2018 Variable, subject to interest rate cap 2.33 % 61,942 58,320 Mercedes Benz Bank 2/7/2013 12/31/2019 Variable, subject to interest rate cap 1.23 % 35,501 35,041 465 Victoria 2/28/2013 12/3/2018 Variable, subject to interest rate cap 2.98 % 40,672 38,293 New City 3/28/2013 3/18/2018 Variable, subject to interest rate cap 2.30 % 73,824 73,612 One Westferry Circus 5/9/2013 5/5/2020 Fixed 3.30 % 59,938 59,213 The Campus at Playa Vista 5/14/2013 12/1/2018 Variable 2.19 % 150,000 150,000 Perspective Défense 6/21/2013 7/25/2019 Variable, subject to interest rate cap 2.17 % 74,774 73,612 Fiege Mega Centre 10/18/2013 10/31/2018 Variable, subject to interest rate cap 1.37 % 24,302 23,924 55 M Street 12/9/2013 12/9/2017 Variable 2.44 % 72,000 72,000 25 Cabot Square 3/26/2014 3/26/2020 Fixed 3.50 % 154,527 152,658 Simon Hegele Logistics 4/28/2014 6/15/2019 Fixed 1.90 % 37,657 37,167 818 Bourke 10/31/2014 10/31/2019 Variable, subject to interest rate cap 2.38 % 66,121 62,254 The Summit 3/4/2015 4/1/2022 Variable 2.34 % 170,000 170,000 Harder Logistics Portfolio 4/1/2015 2/28/2021 Variable, subject to interest rate cap 0.95 % 73,135 72,275 Other Notes Payable JPMorgan Chase Revolving Credit Facility - Revolving Loan 4/13/2012 6/29/2019 Variable 2.58 % (2) 147,000 119,000 JPMorgan Chase Revolving Credit Facility - Term Loan 5/22/2013 6/29/2019 Variable 2.54 % 495,000 495,000 WaterWall Place Loan 6/29/2012 5/8/2018 Variable 2.58 % (2) 44,897 44,897 Aviva Coral Gables JV Loan (3) 5/10/2013 5/10/2017 Variable 2.98 % (2) 42,693 42,693 Total Principal Outstanding $ 2,112,646 $ 2,215,717 Unamortized Deferred Financing Fees $ (7,652 ) $ (8,418 ) Notes Payable $ 2,104,994 $ 2,207,299 (1) In February 2017 , the Brindleyplace JV sold the Brindleyplace Project and paid off the secured mortgage loan in full with proceeds from the sale. (2) Represents the weighted average interest rate as of March 31, 2017 . (3) In May 2017 , the Aviva Coral Gables JV entered into an amendment to the Aviva Coral Gables loan, resulting in a new maturity date of July 10, 2017 , subject to an extension to May 10, 2018 at the Aviva Coral Gables JV’s option. The variable-rate debt has interest rates ranging from LIBOR, EURIBOR or the BBSY screen rate plus 0.65% to 2.50% per annum. As of March 31, 2017 , $407.3 million of the Company’s variable-rate debt was capped at strike rates ranging from 1.5% to 4.0% . Additionally, as of December 31, 2016 , $398.8 million of our variable rate debt was capped at strike rates ranging from 1.5% to 4.0% . JPMorgan Chase Revolving Credit Facility For the period from January 2017 through March 2017 , the Company borrowed approximately $38.0 million and made payments of approximately $10.0 million under its revolving credit facility with JPMorgan Chase Bank, National Association (the “Revolving Credit Facility”). From April 1, 2017 through May 15, 2017 , the Company made payments of $64.0 million under the Revolving Credit Facility. The payments resulted in an outstanding principal balance of $578.0 million on the Revolving Credit Facility as of May 15, 2017 . Financial Covenants 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The Company is not aware of any instances of noncompliance with financial covenants on any of its loans as of March 31, 2017. Principal Payments on Debt The Company is required to make the following principal payments on its outstanding notes payable for the period from April 1, 2017 through December 31, 2017 , for each of the years ending December 31, 2018 through December 31, 2021 and for the period thereafter (in thousands): Payments due by Year April 1, 2017 through December 31, 2017 2018 2019 2020 2021 Thereafter Principal payments $ 154,086 $ 523,877 $ 980,181 $ 215,591 $ 68,911 $ 170,000</t>
  </si>
  <si>
    <t>Distributions</t>
  </si>
  <si>
    <t>Equity [Abstract]</t>
  </si>
  <si>
    <t>DISTRIBUTIONS</t>
  </si>
  <si>
    <t xml:space="preserve">DISTRIBUTIONS The Company has declared distributions for the months of January 2016 through May 2017 at an amount equal to $0.0017808 per share, per day. The table below outlines the Company’s total distributions declared to stockholders and noncontrolling interests for each of the quarters ended during 2017 and 2016 ,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Stockholders Noncontrolling Interests Distributions for the three months ended Cash Distributions Distributions Reinvested Total Declared Total Declared 2017 March 31, 2017 21,614 22,883 44,497 2,804 Total $ 21,614 $ 22,883 $ 44,497 $ 2,804 2016 December 31, 2016 $ 21,843 $ 23,539 $ 45,382 $ 752 September 30, 2016 21,617 23,611 45,228 2,671 June 30, 2016 21,232 23,402 44,634 1,281 March 31, 2016 21,128 23,451 44,579 987 Total $ 85,820 $ 94,003 $ 179,823 $ 5,691 </t>
  </si>
  <si>
    <t>Related Party Transactions</t>
  </si>
  <si>
    <t>Related Party Transactions [Abstract]</t>
  </si>
  <si>
    <t>RELATED PARTY TRANSACTIONS</t>
  </si>
  <si>
    <t>RELATED PARTY TRANSACTIONS The table below outlines fees and expense reimbursements incurred that are payable to Hines and its affiliates for the periods indicated below (in thousands): Incurred Three Months Ended March 31, Unpaid as of Type and Recipient 2017 2016 March 31, 2017 December 31, 2016 Issuer Costs- the Advisor $ 16 $ 15 $ 4 $ 8 Acquisition Fee - the Advisor and affiliates of Hines $ — $ — — 191 Asset Management Fee- the Advisor and affiliates of Hines $ 9,366 $ 9,191 2,834 8,922 Disposition Fee- the Advisor $ 1,839 $ — — 2,760 Other (1) $ 1,407 $ 1,400 901 1,644 Property Management Fee- Hines $ 1,835 $ 1,934 65 (46 ) Development/Construction Management Fee- Hines $ 198 $ 13 306 246 Leasing Fee- Hines $ 362 $ 2,135 2,762 3,455 Expense Reimbursement- Hines (with respect to management and operations of the Company’s properties) $ 2,858 $ 2,910 317 734 Due to Affiliates $ 7,189 $ 17,914 (1) Includes amounts the Advisor paid on behalf of the Company such as general and administrative expenses and acquisition-related expenses. These amounts are generally reimbursed to the Advisor during the month following the period in which they are incurred.</t>
  </si>
  <si>
    <t>Fair Value Measurements</t>
  </si>
  <si>
    <t>Fair Value Disclosures [Abstract]</t>
  </si>
  <si>
    <t>FAIR VALUE MEASUREMENTS</t>
  </si>
  <si>
    <t>FAIR VALUE MEASUREMENTS Financial Instruments Fair Value Disclosures As of March 31, 2017 , the Company estimated that the fair value of its notes payable, which had a book value of $2.1 billion , was $2.1 billion . As of December 31, 2016 , the Company estimated that the fair value of its notes payable, which had a book value of $2.2 billion , was $2.2 billion . Management has utilized market information as available or present value techniqu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March 31, 2017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As of March 31, 2017 , the Company estimated that the book values of its real estate loans receivable approximate their fair values. Management has utilized available market information, such as interest rate and spread assumptions of loans receivable with similar terms and remaining maturities, to estimate the amounts required to be disclosed. Although the Company has determined the majority of the inputs used to value its real estate notes receivable fall within Level 2 of the fair value hierarchy, the credit quality adjustments associated with its fair value of real estate notes receivable utilize Level 3 inputs. However, as of March 31, 2017 , the Company has assessed the significance of the impact of the credit quality adjustments on the overall valuations of its fair market value of real estate notes receiv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inputs associated with the valuation of long-lived assets are generally included in Level 3 of the fair value hierarchy. As of March 31, 2017 and March 31, 2016 , there were no events that have occurred which indicated that fair value adjustments of the Company’s long-lived assets were necessary.</t>
  </si>
  <si>
    <t>Reportable Segments</t>
  </si>
  <si>
    <t>Segment Reporting [Abstract]</t>
  </si>
  <si>
    <t>REPORTABLE SEGMENTS</t>
  </si>
  <si>
    <t>REPORTABLE SEGMENTS The Company’s investments in real estate are geographically diversified and management evaluates the operating performance of each at an individual investment level and considers each investment to be an operating segment. The Company has aggregated all of its operating segments into four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The Company’s reporting segments consist of the following, based on the Company’s investments as of March 31, 2017 : • Domestic office investments ( 11 investments) • Domestic other investments ( 8 investments) • International office investments ( 10 investments) • International other investments ( 11 investments) The tables below provide additional information related to each of the Company’s segments, geographic location and a reconciliation to the Company’s net loss, as applicable. “Corporate-Level Accounts” includes amounts incurred by the corporate-level entities which are not allocated to any of the reportable segments (all amounts other than percentages are in thousands). Three Months Ended March 31, 2017 2016 Total Revenue Domestic office investments $ 44,095 $ 43,543 Domestic other investments 24,796 31,152 International office investments 24,343 27,136 International other investments 13,132 17,105 Total Revenue $ 106,366 $ 118,936 For the three months ended March 31, 2017 and 2016 the Company’s total revenue was attributable to the following countries: Three Months Ended March 31, 2017 2016 Total Revenue United States 65 % 63 % United Kingdom 12 % 16 % Australia 8 % 6 % Germany 6 % 5 % Poland 5 % 5 % Russia 3 % 2 % France 1 % 3 % For the three months ended March 31, 2017 and 2016 , the Company’s property revenues in excess of expenses by segment was as follows (in thousands): Three Months Ended March 31, 2017 2016 Property revenues in excess of expenses (1) Domestic office investments $ 27,934 $ 28,036 Domestic other investments 15,645 20,249 International office investments 17,967 21,080 International other investments 9,516 11,787 Property revenues in excess of expenses $ 71,062 $ 81,152 (1) Revenues less property operating expenses, real property taxes and property management fees. As of March 31, 2017 and December 31, 2016 , the Company’s total assets by segment was as follows (in thousands): March 31, 2017 December 31, 2016 Total Assets Domestic office investments $ 1,442,467 $ 1,454,943 Domestic other investments 892,299 901,120 International office investments 1,038,965 1,003,616 International other investments 384,971 584,726 Corporate-level accounts 134,605 44,027 Total Assets $ 3,893,307 $ 3,988,432 As of March 31, 2017 and December 31, 2016 , the Company’s total assets were attributable to the following countries: March 31, 2017 December 31, 2016 Total Assets United States 64 % 59 % United Kingdom 10 % 15 % Australia 8 % 8 % Germany 7 % 7 % Poland 6 % 6 % France 3 % 3 % Russia 2 % 2 % For the three months ended March 31, 2017 and 2016 , the reconciliation of the Company’s total property revenues in excess of expenses to the Company’s net income (loss) is as follows (in thousands): Three Months Ended March 31, 2017 2016 Reconciliation to property revenues in excess of expenses Net income (loss) $ 98,942 $ 6,476 Depreciation and amortization 37,609 43,630 Acquisition related expenses 60 141 Asset management and acquisition fees 9,366 9,191 General and administrative expenses 3,146 2,987 (Gain) loss on derivatives 12 562 (Gain) loss on sale of real estate investments (85,188 ) — Foreign currency (gains) losses (6,619 ) 154 Interest expense 14,684 16,260 Other (income) expenses (102 ) (88 ) (Benefit) provision for income taxes (848 ) 1,839 Total property revenues in excess of expenses $ 71,062 $ 81,152</t>
  </si>
  <si>
    <t>Supplemental Cash Flow Disclosures</t>
  </si>
  <si>
    <t>Supplemental Cash Flow Information [Abstract]</t>
  </si>
  <si>
    <t>SUPPLEMENTAL CASH FLOW DISCLOSURES</t>
  </si>
  <si>
    <t>SUPPLEMENTAL CASH FLOW DISCLOSURES Supplemental cash flow disclosures for the three months ended March 31, 2017 and 2016 (in thousands): Three Months Ended March 31, 2017 2016 Supplemental Disclosure of Cash Flow Information Cash paid for interest $ 14,124 $ 15,441 Cash paid for taxes $ 2,515 $ 4,056 Supplemental Schedule of Non-Cash Activities Distributions declared and unpaid $ 15,324 $ 19,679 Distributions reinvested $ 22,943 $ 23,458 Shares tendered for redemption $ 12,394 $ 8,009 Accrued capital additions $ 3,329 $ 1,377</t>
  </si>
  <si>
    <t>Commitments and Contingencies</t>
  </si>
  <si>
    <t>Commitments and Contingencies Disclosure [Abstract]</t>
  </si>
  <si>
    <t>COMMITMENTS AND CONTINGENCIES</t>
  </si>
  <si>
    <t>COMMITMENTS AND CONTINGENCIES In November 2013, Dorsey &amp; Whitney LLP signed a lease renewal for its space in 50 South Sixth located in Minneapolis, Minnesota. In connection with this renewal, the Company committed to fund $20.8 million of tenant improvements and leasing commissions related to its space, to be paid in future periods. As of March 31, 2017 , $8.6 million of the Company’s commitment remained unfunded and is recorded in accounts payable and accrued expenses in the accompanying condensed consolidated balance sheets. In May 2016, Stinson Leonard Street LLP signed a new lease for its space in 50 South Sixth located in Minneapolis, Minnesota. In connection with this lease, the Company committed to fund $12.2 million of tenant improvements and leasing commissions related to its space, to be paid in future periods. As of March 31, 2017 , $10.9 million of the Company’s commitment remained unfunded and is recorded in accounts payable and accrued expenses in the accompanying condensed consolidated balance sheet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Restatement</t>
  </si>
  <si>
    <t>Accounting Changes and Error Corrections [Abstract]</t>
  </si>
  <si>
    <t>RESTATEMENT</t>
  </si>
  <si>
    <t>RESTATEMENT During the performance of the Company’s year end procedures on the consolidated financial statements to be included in its Annual Report on Form 10-K for the year ended December 31, 2017, management identified incorrect allocations of net income between the Company’s stockholders and the Company’s joint venture partner in the Brindleyplace joint venture (the “Brindleyplace JV”) and an incorrect classification of certain redemptions as distributions pertaining to preferred equity securities of the the Brindleyplace JV during the three months ended March 31, 2017. As a result, the Condensed Consolidated Financial Statements and the Notes to the Condensed Consolidated Financial Statements included in Item 1 of this Quarterly Report on Form 10-Q/A have been restated from the amounts previously reported to reflect the appropriate allocation of net income and redemptions related to the Brindleyplace JV. Certain immaterial prior year corrections related to the incorrect allocation of net income described above also have been restated for the periods included in this Quarterly Report on Form 10-Q/A for comparative purposes. The table below shows the effect of the restatement on the Condensed Consolidated Balance Sheets as of March 31, 2017 and December 31, 2016 (in thousands): As of March 31, 2017 As of December 31, 2016 As Reported Adjustment As Restated As Reported Adjustment As Restated Balance Sheet Accumulated distributions in excess of earnings $ (879,922 ) $ 77,502 $ (802,420 ) $ (843,900 ) $ 22,400 $ (821,500 ) Total stockholders’ equity $ 1,447,759 $ 77,502 $ 1,525,261 $ 1,463,634 $ 22,400 $ 1,486,034 Noncontrolling interests $ 83,049 $ (77,502 ) $ 5,547 $ 44,601 $ (22,400 ) $ 22,201 The table below shows the effect of the restatement on the Condensed Consolidated Statements of Operations and Comprehensive Income (Loss) for the periods ended March 31, 2017 and March 31, 2016 (in thousands): Three Months Ended March 31, 2017 Three Months Ended March 31, 2016 As Reported Adjustment As Restated As Reported Adjustment As Restated Statement of Operations and Comprehensive Income (Loss) Net (income) loss attributable to noncontrolling interests $ (90,467 ) $ 55,102 $ (35,365 ) $ (1,286 ) $ 601 $ (685 ) Net income (loss) attributable to common stockholders $ 8,475 $ 55,102 $ 63,577 $ 5,190 $ 601 $ 5,791 Basic and diluted income (loss) per common share $ 0.03 $ 0.20 $ 0.23 $ 0.02 $ — $ 0.02 Net comprehensive (income) loss attributable to noncontrolling interests $ (93,771 ) $ 55,102 $ (38,669 ) $ (599 ) $ 601 $ 2 Net comprehensive income (loss) attributable to common stockholders $ 32,958 $ 55,102 $ 88,060 $ 16,009 $ 601 $ 16,610 The table below shows the effect of the restatement on the Condensed Consolidated Statements of Equity for the periods ended March 31, 2017 and March 31, 2016, (in thousands): Statement of Equity Accumulated Distributions in excess of earnings (As Reported) Adjustment Accumulated Distributions in excess of earnings (As Restated) Total Stockholders’ Equity (As Reported) Adjustment Total Stockholders’ Equity (As Restated) Non- controlling Interests (As Reported) Adjustment Non- controlling Interests (As Restated) For the three months ended March 31, 2017: Balance as of January 1, 2017 $ (843,900 ) $ 22,400 $ (821,500 ) $ 1,463,634 $ 22,400 $ 1,486,034 $ 44,601 $ (22,400 ) $ 22,201 Distributions declared $ (44,497 ) $ — $ (44,497 ) $ (44,497 ) $ — $ (44,497 ) $ (254 ) $ (2,550 ) $ (2,804 ) Distributions on CPEC $ — $ — $ — $ — $ — $ — $ (55,102 ) $ 55,102 $ — Redemption of CPEC $ — $ — $ — $ — $ — $ — $ — $ (52,552 ) $ (52,552 ) Net income (loss) $ 8,475 $ 55,102 $ 63,577 $ 8,475 $ 55,102 $ 63,577 $ 90,467 $ (55,102 ) $ 35,365 Balance as of March 31, 2017 $ (879,922 ) $ 77,502 $ (802,420 ) $ 1,447,759 $ 77,502 $ 1,525,261 $ 83,049 $ (77,502 ) $ 5,547 For the three months ended March 31, 2016: Balance as of January 1, 2016 $ (815,127 ) $ 18,786 $ (796,341 ) $ 1,498,795 $ 18,786 $ 1,517,581 $ 47,929 $ (18,786 ) $ 29,143 Net income (loss) $ 5,190 $ 601 $ 5,791 $ 5,190 $ 601 $ 5,791 $ 1,286 $ (601 ) $ 685 Balance as of March 31, 2016 $ (854,516 ) $ 19,387 $ (835,129 ) $ 1,475,748 $ 19,387 $ 1,495,135 $ 47,541 $ (19,387 ) $ 28,154 The table below shows the effect of the restatement on the Condensed Consolidated Statement of Cash Flows for the period ended March 31, 2017 (in thousands): Three Months Ended March 31, 2017 As Reported Adjustment As Restated Statement of Cash Flows Cash flows from financing activities Distributions paid to stockholders and noncontrolling interests $ (82,853 ) $ 52,552 $ (30,301 ) Redemption of CPEC $ — $ (52,552 ) $ (52,552 )</t>
  </si>
  <si>
    <t>Subsequent Events</t>
  </si>
  <si>
    <t>Subsequent Events [Abstract]</t>
  </si>
  <si>
    <t>SUBSEQUENT EVENTS Aviva Coral Gables In April 2017, the Aviva Coral Gables JV, in which the Company owns an 83% interest, entered into a contract to sell Aviva Coral Gables, a multi-family property in Miami, Florida. The contract sales price for Aviva Coral Gables is $100.0 million . Although the Company expects the closing of this sale to occur in June 2017, there can be no assurances as to if or when this sale will be completed. *****</t>
  </si>
  <si>
    <t>Summary of Significant Accounting Policies (Policies)</t>
  </si>
  <si>
    <t>Basis of Presentation</t>
  </si>
  <si>
    <t xml:space="preserve">Basis of Presentation The condensed consolidated financial statements of the Company included in this Quarterly Report on Form 10-Q include the accounts of Hines Global REIT, Inc., the Operating Partnership and the Operating Partnership’s wholly-owned subsidiaries as well as the related amounts of noncontrolling interests. All intercompany balances and transactions have been eliminated in consolidation. As a result of the adoption of Accounting Standards Update (“ASU”) 2015-02, the Company has determined that the Operating Partnership is considered a VIE. However, the Company meets the disclosure exemption criteria under ASU 2015-02, as the Company is the primary beneficiary of the VIE and the Company’s partnership interest is considered a majority voting interest. </t>
  </si>
  <si>
    <t>Reclassification</t>
  </si>
  <si>
    <t>Reclassifications In connection with the adoption of ASU 2016-18 regarding the presentation of restricted cash in the statements of cash flows, the Company reclassified $3.8 million of restricted cash from investing activities on the statements of cash flows to the cash, cash equivalents, and restricted cash balances in 2016 to be consistent with the 2017 presentation.</t>
  </si>
  <si>
    <t>Deferred Financing Costs</t>
  </si>
  <si>
    <t>Deferred Financing Costs Deferred financing costs consist of direct costs incurred in obtaining debt financing (see Note 5 — Debt Financing). These fees are presented as a reduction to the related debt liability for permanent mortgages and as an asset for revolving credit arrangements. In total, deferred financing costs (net of amortization) were $9.8 million and $10.8 million as of March 31, 2017 and December 31, 2016 , respectively. These costs are amortized into interest expense on a straight-line basis, which approximates the effective interest method, over the terms of the obligations.</t>
  </si>
  <si>
    <t>Revenue Recognition</t>
  </si>
  <si>
    <t>Revenue Recognition Rental payments are generally paid by the tenants prior to the beginning of each month or quarter to which they relate. As of March 31, 2017 and December 31, 2016 , respectively, the Company recorded liabilities of $22.8 million and $27.3 million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53.6 million and $89.4 million as of March 31, 2017 and December 31, 2016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t>
  </si>
  <si>
    <t>Recent Accounting Pronouncements</t>
  </si>
  <si>
    <t>Recent Accounting Pronouncements In January 2017, the Financial Accounting Standards Board (“FASB”) issued ASU 2017-01 to clarify the definition of a business with the objective of adding guidance to assist entities with evaluating whether transactions should be accounted for as acquisitions (or disposals) of assets or businesses. The amendments in the ASU are effective for public entities for annual and interim periods in fiscal years beginning after December 15, 2017 and early adoption is permitted with prospective application. The Company expects that upon the adoption of this guidance most real estate transactions will be accounted for under the asset acquisition (or disposal) guidance and, accordingly, any future acquisition expenses related to these acquisitions will be capitalized. Under the asset acquisition guidance, the purchase price will be allocated based on the relative fair value of the various components.</t>
  </si>
  <si>
    <t>Fair Value Measurement</t>
  </si>
  <si>
    <t>Management has utilized market information as available or present value techniqu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March 31, 2017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As of March 31, 2017 , the Company estimated that the book values of its real estate loans receivable approximate their fair values. Management has utilized available market information, such as interest rate and spread assumptions of loans receivable with similar terms and remaining maturities, to estimate the amounts required to be disclosed. Although the Company has determined the majority of the inputs used to value its real estate notes receivable fall within Level 2 of the fair value hierarchy, the credit quality adjustments associated with its fair value of real estate notes receivable utilize Level 3 inputs. However, as of March 31, 2017 , the Company has assessed the significance of the impact of the credit quality adjustments on the overall valuations of its fair market value of real estate notes receiv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inputs associated with the valuation of long-lived assets are generally included in Level 3 of the fair value hierarchy. As of March 31, 2017 and March 31, 2016 , there were no events that have occurred which indicated that fair value adjustments of the Company’s long-lived assets were necessary.</t>
  </si>
  <si>
    <t>Organization (Tables)</t>
  </si>
  <si>
    <t>Schedule of Variable Interest Entities</t>
  </si>
  <si>
    <t>A summary of the assets and liabilities of these consolidated VIEs, as well as the maximum loss exposure of the Company from these consolidated VIEs, is as follows (in thousands): March 31, 2017 December 31, 2016 Maximum risk of loss (1) $ 29,122 $ 30,446 Assets held by VIEs $ 135,117 $ 136,705 Assets held as collateral for debt $ 135,117 $ 136,705 Liabilities held by VIEs $ 90,795 $ 91,792 (1) Represents the Company's contributions, net of distributions, made to the consolidated VIEs.</t>
  </si>
  <si>
    <t>Schedule of Effect of Restatements</t>
  </si>
  <si>
    <t>The table below shows the effect of the restatement on the Condensed Consolidated Balance Sheets as of March 31, 2017 and December 31, 2016 (in thousands): As of March 31, 2017 As of December 31, 2016 As Reported Adjustment As Restated As Reported Adjustment As Restated Balance Sheet Accumulated distributions in excess of earnings $ (879,922 ) $ 77,502 $ (802,420 ) $ (843,900 ) $ 22,400 $ (821,500 ) Total stockholders’ equity $ 1,447,759 $ 77,502 $ 1,525,261 $ 1,463,634 $ 22,400 $ 1,486,034 Noncontrolling interests $ 83,049 $ (77,502 ) $ 5,547 $ 44,601 $ (22,400 ) $ 22,201 The table below shows the effect of the restatement on the Condensed Consolidated Statements of Operations and Comprehensive Income (Loss) for the periods ended March 31, 2017 and March 31, 2016 (in thousands): Three Months Ended March 31, 2017 Three Months Ended March 31, 2016 As Reported Adjustment As Restated As Reported Adjustment As Restated Statement of Operations and Comprehensive Income (Loss) Net (income) loss attributable to noncontrolling interests $ (90,467 ) $ 55,102 $ (35,365 ) $ (1,286 ) $ 601 $ (685 ) Net income (loss) attributable to common stockholders $ 8,475 $ 55,102 $ 63,577 $ 5,190 $ 601 $ 5,791 Basic and diluted income (loss) per common share $ 0.03 $ 0.20 $ 0.23 $ 0.02 $ — $ 0.02 Net comprehensive (income) loss attributable to noncontrolling interests $ (93,771 ) $ 55,102 $ (38,669 ) $ (599 ) $ 601 $ 2 Net comprehensive income (loss) attributable to common stockholders $ 32,958 $ 55,102 $ 88,060 $ 16,009 $ 601 $ 16,610 The table below shows the effect of the restatement on the Condensed Consolidated Statements of Equity for the periods ended March 31, 2017 and March 31, 2016, (in thousands): Statement of Equity Accumulated Distributions in excess of earnings (As Reported) Adjustment Accumulated Distributions in excess of earnings (As Restated) Total Stockholders’ Equity (As Reported) Adjustment Total Stockholders’ Equity (As Restated) Non- controlling Interests (As Reported) Adjustment Non- controlling Interests (As Restated) For the three months ended March 31, 2017: Balance as of January 1, 2017 $ (843,900 ) $ 22,400 $ (821,500 ) $ 1,463,634 $ 22,400 $ 1,486,034 $ 44,601 $ (22,400 ) $ 22,201 Distributions declared $ (44,497 ) $ — $ (44,497 ) $ (44,497 ) $ — $ (44,497 ) $ (254 ) $ (2,550 ) $ (2,804 ) Distributions on CPEC $ — $ — $ — $ — $ — $ — $ (55,102 ) $ 55,102 $ — Redemption of CPEC $ — $ — $ — $ — $ — $ — $ — $ (52,552 ) $ (52,552 ) Net income (loss) $ 8,475 $ 55,102 $ 63,577 $ 8,475 $ 55,102 $ 63,577 $ 90,467 $ (55,102 ) $ 35,365 Balance as of March 31, 2017 $ (879,922 ) $ 77,502 $ (802,420 ) $ 1,447,759 $ 77,502 $ 1,525,261 $ 83,049 $ (77,502 ) $ 5,547 For the three months ended March 31, 2016: Balance as of January 1, 2016 $ (815,127 ) $ 18,786 $ (796,341 ) $ 1,498,795 $ 18,786 $ 1,517,581 $ 47,929 $ (18,786 ) $ 29,143 Net income (loss) $ 5,190 $ 601 $ 5,791 $ 5,190 $ 601 $ 5,791 $ 1,286 $ (601 ) $ 685 Balance as of March 31, 2016 $ (854,516 ) $ 19,387 $ (835,129 ) $ 1,475,748 $ 19,387 $ 1,495,135 $ 47,541 $ (19,387 ) $ 28,154 The table below shows the effect of the restatement on the Condensed Consolidated Statement of Cash Flows for the period ended March 31, 2017 (in thousands): Three Months Ended March 31, 2017 As Reported Adjustment As Restated Statement of Cash Flows Cash flows from financing activities Distributions paid to stockholders and noncontrolling interests $ (82,853 ) $ 52,552 $ (30,301 ) Redemption of CPEC $ — $ (52,552 ) $ (52,552 )</t>
  </si>
  <si>
    <t>Summary of Significant Accounting Policies (Tables)</t>
  </si>
  <si>
    <t>Schedule Of Other Assets</t>
  </si>
  <si>
    <t>Other assets included the following (in thousands): March 31, 2017 December 31, 2016 Prepaid expenses 4,400 2,647 Deferred tax assets 13,613 11,259 Other (1) 238 6,454 Other assets $ 18,251 $ 20,360 (1) Primarily consists of $6.3 million held by an escrow agent as of December 31, 2016. This amount was returned to the Company in January 2017.</t>
  </si>
  <si>
    <t>Investment Property (Tables)</t>
  </si>
  <si>
    <t>Schedule Of Property Subject To Or Available For Operating Lease</t>
  </si>
  <si>
    <t>Investment property consisted of the following amounts as of March 31, 2017 and December 31, 2016 (in thousands): March 31, 2017 December 31, 2016 Buildings and improvements $ 2,468,213 $ 2,612,274 Less: accumulated depreciation (236,433 ) (246,940 ) Buildings and improvements, net 2,231,780 2,365,334 Land 690,962 684,309 Investment property, net $ 2,922,742 $ 3,049,643</t>
  </si>
  <si>
    <t>Schedule Of Acquired Finite-Lived Intangible Assets By Major Class</t>
  </si>
  <si>
    <t>As of March 31, 2017 , the cost basis and accumulated amortization related to lease intangibles were as follows (in thousands): Lease Intangibles Out-of-Market Lease Assets Out-of-Market Lease Liabilities In-Place Leases Cost $ 736,659 $ 89,584 $ (115,385 ) Less: accumulated amortization (308,617 ) (51,196 ) 36,283 Net $ 428,042 $ 38,388 $ (79,102 ) As of December 31, 2016 , the cost basis and accumulated amortization related to lease intangibles were as follows (in thousands): Lease Intangibles Out-of-Market Lease Assets Out-of-Market Lease Liabilities In-Place Leases Cost $ 793,018 $ 96,912 $ (116,717 ) Less: accumulated amortization (334,249 ) (49,606 ) 34,363 Net $ 458,769 $ 47,306 $ (82,354 )</t>
  </si>
  <si>
    <t>Schedule Of Finite Lived Intangible Assets Future Amortization Expense</t>
  </si>
  <si>
    <t>Anticipated amortization of in-place leases and out-of-market leases, net, for the period from April 1, 2017 through December 31, 2017 and for each of the years ending December 31, 2018 through December 31, 2021 are as follows (in thousands): In-Place Leases Out-of-Market Leases, Net April 1, 2017 through December 31, 2017 $ 48,059 $ (886 ) 2018 54,663 (2,173 ) 2019 43,635 (3,619 ) 2020 34,816 (3,381 ) 2021 23,581 (1,080 )</t>
  </si>
  <si>
    <t>Schedule Of Future Minimum Rental Income For Operating Leases</t>
  </si>
  <si>
    <t>As of March 31, 2017 , the approximate fixed future minimum rentals for the period from April 1, 2017 through December 31, 2017 , for each of the years ending December 31, 2018 through December 31, 2021 and for the period thereafter are as follows (in thousands): Fixed Future Minimum Rentals April 1, 2017 through December 31, 2017 $ 218,845 2018 270,775 2019 250,658 2020 218,741 2021 183,865 Thereafter 939,765 Total $ 2,082,649</t>
  </si>
  <si>
    <t>Real Estate Loans Receivable (Tables)</t>
  </si>
  <si>
    <t>Schedule of Real Estate Loans Receivable</t>
  </si>
  <si>
    <t>Real estate loans receivable included the following at March 31, 2017 and December 31, 2016 (in thousands): Property Original Funding Date Maturity Date Interest Rate Total Loan Commitment Balance as of Balance as of Flagship Capital JV Randall’s 7/28/2014 7/28/2017 6.25% 10,939 9,022 8,953 Finesilver 7/31/2014 10/31/2017 6.45% (1) 7,233 6,249 6,271 6.33% $ 18,172 $ 15,271 $ 15,224 (Origination) / Exit fees 95 67 Total Real Estate Loans Receivable $ 15,366 $ 15,291 (1) In February 2017, the maturity date of this loan was extended to October 31, 2017.</t>
  </si>
  <si>
    <t>Debt Financing (Tables)</t>
  </si>
  <si>
    <t>Schedule Of Debt</t>
  </si>
  <si>
    <t xml:space="preserve">The following table describes the Company’s debt outstanding at March 31, 2017 and December 31, 2016 (in thousands, except percentages): Description Origination or Assumption Date Maturity Date Interest Rate Description Interest Rate as of March 31, 2017 Principal Outstanding at March 31, 2017 Principal Outstanding at December 31, 2016 Secured Mortgage Debt Brindleyplace Project 7/1/2010 7/7/2017 (1) Variable N/A $ — $ 149,343 Fifty South Sixth 11/4/2010 11/3/2018 Variable 2.38 % 125,000 125,000 Flagship Capital JV 7/2/2014 7/2/2019 Variable, subject to floor of 4.25% 4.25 % 512 512 100 Brookes 7/13/2012 7/31/2017 Variable 4.08 % 33,041 31,109 Poland Logistics Portfolio 8/2/2012 6/28/2019 Variable, subject to interest rate cap 2.00 % 64,610 64,294 Minneapolis Retail Center 8/2/2012 8/10/2019 Fixed 3.50 % 65,500 65,500 825 Ann 11/16/2012 11/20/2018 Variable, subject to interest rate cap 2.33 % 61,942 58,320 Mercedes Benz Bank 2/7/2013 12/31/2019 Variable, subject to interest rate cap 1.23 % 35,501 35,041 465 Victoria 2/28/2013 12/3/2018 Variable, subject to interest rate cap 2.98 % 40,672 38,293 New City 3/28/2013 3/18/2018 Variable, subject to interest rate cap 2.30 % 73,824 73,612 One Westferry Circus 5/9/2013 5/5/2020 Fixed 3.30 % 59,938 59,213 The Campus at Playa Vista 5/14/2013 12/1/2018 Variable 2.19 % 150,000 150,000 Perspective Défense 6/21/2013 7/25/2019 Variable, subject to interest rate cap 2.17 % 74,774 73,612 Fiege Mega Centre 10/18/2013 10/31/2018 Variable, subject to interest rate cap 1.37 % 24,302 23,924 55 M Street 12/9/2013 12/9/2017 Variable 2.44 % 72,000 72,000 25 Cabot Square 3/26/2014 3/26/2020 Fixed 3.50 % 154,527 152,658 Simon Hegele Logistics 4/28/2014 6/15/2019 Fixed 1.90 % 37,657 37,167 818 Bourke 10/31/2014 10/31/2019 Variable, subject to interest rate cap 2.38 % 66,121 62,254 The Summit 3/4/2015 4/1/2022 Variable 2.34 % 170,000 170,000 Harder Logistics Portfolio 4/1/2015 2/28/2021 Variable, subject to interest rate cap 0.95 % 73,135 72,275 Other Notes Payable JPMorgan Chase Revolving Credit Facility - Revolving Loan 4/13/2012 6/29/2019 Variable 2.58 % (2) 147,000 119,000 JPMorgan Chase Revolving Credit Facility - Term Loan 5/22/2013 6/29/2019 Variable 2.54 % 495,000 495,000 WaterWall Place Loan 6/29/2012 5/8/2018 Variable 2.58 % (2) 44,897 44,897 Aviva Coral Gables JV Loan (3) 5/10/2013 5/10/2017 Variable 2.98 % (2) 42,693 42,693 Total Principal Outstanding $ 2,112,646 $ 2,215,717 Unamortized Deferred Financing Fees $ (7,652 ) $ (8,418 ) Notes Payable $ 2,104,994 $ 2,207,299 (1) In February 2017 , the Brindleyplace JV sold the Brindleyplace Project and paid off the secured mortgage loan in full with proceeds from the sale. (2) Represents the weighted average interest rate as of March 31, 2017 . (3) In May 2017 , the Aviva Coral Gables JV entered into an amendment to the Aviva Coral Gables loan, resulting in a new maturity date of July 10, 2017 , subject to an extension to May 10, 2018 at the Aviva Coral Gables JV’s option. </t>
  </si>
  <si>
    <t>Schedule Of Maturities Of Long Term Debt</t>
  </si>
  <si>
    <t>The Company is required to make the following principal payments on its outstanding notes payable for the period from April 1, 2017 through December 31, 2017 , for each of the years ending December 31, 2018 through December 31, 2021 and for the period thereafter (in thousands): Payments due by Year April 1, 2017 through December 31, 2017 2018 2019 2020 2021 Thereafter Principal payments $ 154,086 $ 523,877 $ 980,181 $ 215,591 $ 68,911 $ 170,000</t>
  </si>
  <si>
    <t>Distributions (Tables)</t>
  </si>
  <si>
    <t>Schedule Of Distributions Declared</t>
  </si>
  <si>
    <t xml:space="preserve">The table below outlines the Company’s total distributions declared to stockholders and noncontrolling interests for each of the quarters ended during 2017 and 2016 ,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Stockholders Noncontrolling Interests Distributions for the three months ended Cash Distributions Distributions Reinvested Total Declared Total Declared 2017 March 31, 2017 21,614 22,883 44,497 2,804 Total $ 21,614 $ 22,883 $ 44,497 $ 2,804 2016 December 31, 2016 $ 21,843 $ 23,539 $ 45,382 $ 752 September 30, 2016 21,617 23,611 45,228 2,671 June 30, 2016 21,232 23,402 44,634 1,281 March 31, 2016 21,128 23,451 44,579 987 Total $ 85,820 $ 94,003 $ 179,823 $ 5,691 </t>
  </si>
  <si>
    <t>Related Party Transactions (Tables)</t>
  </si>
  <si>
    <t>Schedule Of Related Party Transactions</t>
  </si>
  <si>
    <t>The table below outlines fees and expense reimbursements incurred that are payable to Hines and its affiliates for the periods indicated below (in thousands): Incurred Three Months Ended March 31, Unpaid as of Type and Recipient 2017 2016 March 31, 2017 December 31, 2016 Issuer Costs- the Advisor $ 16 $ 15 $ 4 $ 8 Acquisition Fee - the Advisor and affiliates of Hines $ — $ — — 191 Asset Management Fee- the Advisor and affiliates of Hines $ 9,366 $ 9,191 2,834 8,922 Disposition Fee- the Advisor $ 1,839 $ — — 2,760 Other (1) $ 1,407 $ 1,400 901 1,644 Property Management Fee- Hines $ 1,835 $ 1,934 65 (46 ) Development/Construction Management Fee- Hines $ 198 $ 13 306 246 Leasing Fee- Hines $ 362 $ 2,135 2,762 3,455 Expense Reimbursement- Hines (with respect to management and operations of the Company’s properties) $ 2,858 $ 2,910 317 734 Due to Affiliates $ 7,189 $ 17,914 (1) Includes amounts the Advisor paid on behalf of the Company such as general and administrative expenses and acquisition-related expenses. These amounts are generally reimbursed to the Advisor during the month following the period in which they are incurred.</t>
  </si>
  <si>
    <t>Reportable Segments (Tables)</t>
  </si>
  <si>
    <t>Schedule Of Segment Reporting Information By Segment</t>
  </si>
  <si>
    <t>The tables below provide additional information related to each of the Company’s segments, geographic location and a reconciliation to the Company’s net loss, as applicable. “Corporate-Level Accounts” includes amounts incurred by the corporate-level entities which are not allocated to any of the reportable segments (all amounts other than percentages are in thousands). Three Months Ended March 31, 2017 2016 Total Revenue Domestic office investments $ 44,095 $ 43,543 Domestic other investments 24,796 31,152 International office investments 24,343 27,136 International other investments 13,132 17,105 Total Revenue $ 106,366 $ 118,936 For the three months ended March 31, 2017 and 2016 the Company’s total revenue was attributable to the following countries: Three Months Ended March 31, 2017 2016 Total Revenue United States 65 % 63 % United Kingdom 12 % 16 % Australia 8 % 6 % Germany 6 % 5 % Poland 5 % 5 % Russia 3 % 2 % France 1 % 3 % For the three months ended March 31, 2017 and 2016 , the Company’s property revenues in excess of expenses by segment was as follows (in thousands): Three Months Ended March 31, 2017 2016 Property revenues in excess of expenses (1) Domestic office investments $ 27,934 $ 28,036 Domestic other investments 15,645 20,249 International office investments 17,967 21,080 International other investments 9,516 11,787 Property revenues in excess of expenses $ 71,062 $ 81,152 (1) Revenues less property operating expenses, real property taxes and property management fees. As of March 31, 2017 and December 31, 2016 , the Company’s total assets by segment was as follows (in thousands): March 31, 2017 December 31, 2016 Total Assets Domestic office investments $ 1,442,467 $ 1,454,943 Domestic other investments 892,299 901,120 International office investments 1,038,965 1,003,616 International other investments 384,971 584,726 Corporate-level accounts 134,605 44,027 Total Assets $ 3,893,307 $ 3,988,432 As of March 31, 2017 and December 31, 2016 , the Company’s total assets were attributable to the following countries: March 31, 2017 December 31, 2016 Total Assets United States 64 % 59 % United Kingdom 10 % 15 % Australia 8 % 8 % Germany 7 % 7 % Poland 6 % 6 % France 3 % 3 % Russia 2 % 2 %</t>
  </si>
  <si>
    <t>Reconciliation Of Net Income (Loss) From Segments To Consolidated</t>
  </si>
  <si>
    <t>For the three months ended March 31, 2017 and 2016 , the reconciliation of the Company’s total property revenues in excess of expenses to the Company’s net income (loss) is as follows (in thousands): Three Months Ended March 31, 2017 2016 Reconciliation to property revenues in excess of expenses Net income (loss) $ 98,942 $ 6,476 Depreciation and amortization 37,609 43,630 Acquisition related expenses 60 141 Asset management and acquisition fees 9,366 9,191 General and administrative expenses 3,146 2,987 (Gain) loss on derivatives 12 562 (Gain) loss on sale of real estate investments (85,188 ) — Foreign currency (gains) losses (6,619 ) 154 Interest expense 14,684 16,260 Other (income) expenses (102 ) (88 ) (Benefit) provision for income taxes (848 ) 1,839 Total property revenues in excess of expenses $ 71,062 $ 81,152</t>
  </si>
  <si>
    <t>Supplemental Cash Flow Disclosures (Tables)</t>
  </si>
  <si>
    <t>Schedule Of Cash Flow Supplemental Disclosures</t>
  </si>
  <si>
    <t>Supplemental cash flow disclosures for the three months ended March 31, 2017 and 2016 (in thousands): Three Months Ended March 31, 2017 2016 Supplemental Disclosure of Cash Flow Information Cash paid for interest $ 14,124 $ 15,441 Cash paid for taxes $ 2,515 $ 4,056 Supplemental Schedule of Non-Cash Activities Distributions declared and unpaid $ 15,324 $ 19,679 Distributions reinvested $ 22,943 $ 23,458 Shares tendered for redemption $ 12,394 $ 8,009 Accrued capital additions $ 3,329 $ 1,377</t>
  </si>
  <si>
    <t>Restatement (Tables)</t>
  </si>
  <si>
    <t>Organization (Public Offering) (Details)</t>
  </si>
  <si>
    <t>Apr. 24, 2014</t>
  </si>
  <si>
    <t>Apr. 11, 2014</t>
  </si>
  <si>
    <t>Aug. 05, 2009</t>
  </si>
  <si>
    <t>Mar. 31, 2017USD ($)</t>
  </si>
  <si>
    <t>Apr. 11, 2014public_offering</t>
  </si>
  <si>
    <t>Public Offerings [Member]</t>
  </si>
  <si>
    <t>Public Offering [Line Items]</t>
  </si>
  <si>
    <t>Number of public offerings | public_offering</t>
  </si>
  <si>
    <t>Proceeds from sale of common stock</t>
  </si>
  <si>
    <t>First Offering [Member]</t>
  </si>
  <si>
    <t>Commencement date, public offering</t>
  </si>
  <si>
    <t>Aug. 5,
		2009</t>
  </si>
  <si>
    <t>Second Offering [Member]</t>
  </si>
  <si>
    <t>Termination date, public offering</t>
  </si>
  <si>
    <t>Apr. 11,
		2014</t>
  </si>
  <si>
    <t>Dividend Reinvestment Plan [Member]</t>
  </si>
  <si>
    <t>Apr. 24,
		2014</t>
  </si>
  <si>
    <t>Maximum proceeds authorized for public offering</t>
  </si>
  <si>
    <t>Organization (Real Estate Investments) (Details) $ in Millions</t>
  </si>
  <si>
    <t>Mar. 31, 2017USD ($)real_estate_loanreal_estate_investment</t>
  </si>
  <si>
    <t>Real Estate Investments And Segment [Line Items]</t>
  </si>
  <si>
    <t>Number of real estate investments</t>
  </si>
  <si>
    <t>Flagship Capital Joint Venture [Member]</t>
  </si>
  <si>
    <t>Ownership interest, parent</t>
  </si>
  <si>
    <t>97.00%</t>
  </si>
  <si>
    <t>Number of loans receivable, joint venture | real_estate_loan</t>
  </si>
  <si>
    <t>Loans and leases receivable | $</t>
  </si>
  <si>
    <t>Domestic Office Investments [Member]</t>
  </si>
  <si>
    <t>Domestic Other Investments [Member]</t>
  </si>
  <si>
    <t>International Office Investments [Member]</t>
  </si>
  <si>
    <t>International Other Investments [Member]</t>
  </si>
  <si>
    <t>Organization (Schedule of Consolidated VIEs) (Details) - Variable Interest Entity, Primary Beneficiary [Member] - USD ($) $ in Thousands</t>
  </si>
  <si>
    <t>Variable Interest Entity [Line Items]</t>
  </si>
  <si>
    <t>Maximum risk of loss</t>
  </si>
  <si>
    <t>Assets held by VIEs</t>
  </si>
  <si>
    <t>Assets held as collateral for debt</t>
  </si>
  <si>
    <t>Liabilities held by VIEs</t>
  </si>
  <si>
    <t>Organization (VIE disclosures) (Details) - Variable Interest Entity, Primary Beneficiary [Member] - Hines Global REIT, Inc [Member] - USD ($) $ in Millions</t>
  </si>
  <si>
    <t>Subsidiary of Limited Liability Company or Limited Partnership [Line Items]</t>
  </si>
  <si>
    <t>Proceeds received from distributions, net of contributions, to joint venture</t>
  </si>
  <si>
    <t>Proceeds from partnership contribution</t>
  </si>
  <si>
    <t>Summary of Significant Accounting Policies (Details) - USD ($) $ in Millions</t>
  </si>
  <si>
    <t>Restricted cash - reclassified</t>
  </si>
  <si>
    <t>Allowance for doubtful accounts</t>
  </si>
  <si>
    <t>Debt Issuance Costs, Lines of Credit and Loans</t>
  </si>
  <si>
    <t>Amortization of deferred financing costs</t>
  </si>
  <si>
    <t>Liability related to prepaid rental payments</t>
  </si>
  <si>
    <t>Straight line rent receivable</t>
  </si>
  <si>
    <t>Summary of Significant Accounting Policies (Other Assets) (Details) - USD ($) $ in Thousands</t>
  </si>
  <si>
    <t>12 Months Ended</t>
  </si>
  <si>
    <t>Prepaid expenses</t>
  </si>
  <si>
    <t>Deferred tax assets</t>
  </si>
  <si>
    <t>Other</t>
  </si>
  <si>
    <t>Increase (decrease) in deposits</t>
  </si>
  <si>
    <t>Investment Property (Details) $ in Thousands, £ in Millions</t>
  </si>
  <si>
    <t>Mar. 31, 2016USD ($)</t>
  </si>
  <si>
    <t>Feb. 28, 2017USD ($)£ / $</t>
  </si>
  <si>
    <t>Feb. 28, 2017GBP (£)£ / $</t>
  </si>
  <si>
    <t>Dec. 31, 2016USD ($)</t>
  </si>
  <si>
    <t>Jul. 31, 2010USD ($)$ / £</t>
  </si>
  <si>
    <t>Jul. 31, 2010GBP (£)$ / £</t>
  </si>
  <si>
    <t>Property Subject To Or Available For Operating Lease [Line Items]</t>
  </si>
  <si>
    <t>Building and improvements [Member]</t>
  </si>
  <si>
    <t>Investment property, gross</t>
  </si>
  <si>
    <t>Less: accumulated depreciation</t>
  </si>
  <si>
    <t>Land [Member]</t>
  </si>
  <si>
    <t>Brindleyplace JV [Member] | Hines Global REIT, Inc [Member]</t>
  </si>
  <si>
    <t>60.00%</t>
  </si>
  <si>
    <t>Brindleyplace Project [Member]</t>
  </si>
  <si>
    <t>Sale consideration of sold property</t>
  </si>
  <si>
    <t>Foreign currency exchange rate, translation (in usd per share)</t>
  </si>
  <si>
    <t>Business acquisition, contract purchase price</t>
  </si>
  <si>
    <t>Investment Property (Intangible Assets) (Details) - USD ($) $ in Thousands</t>
  </si>
  <si>
    <t>Finite Lived Intangible Assets [Line Items]</t>
  </si>
  <si>
    <t>Net</t>
  </si>
  <si>
    <t>Out-of-Market Lease Liabilities [Abstract]</t>
  </si>
  <si>
    <t>Out-of-Market Lease Liabilities, Cost</t>
  </si>
  <si>
    <t>Out-of-Market Lease Liabilities, Less: accumulated amortization</t>
  </si>
  <si>
    <t>Out-of-Market Lease Liabilities, Net</t>
  </si>
  <si>
    <t>In-Place Leases [Member]</t>
  </si>
  <si>
    <t>Cost</t>
  </si>
  <si>
    <t>Less: accumulated amortization</t>
  </si>
  <si>
    <t>Out-of-Market Lease Assets [Member]</t>
  </si>
  <si>
    <t>Investment Property (Intangible Assets Amortization) (Details) - USD ($) $ in Thousands</t>
  </si>
  <si>
    <t>Amortization of Intangible Assets</t>
  </si>
  <si>
    <t>In-Place Leases</t>
  </si>
  <si>
    <t>April 1, 2017 through December 31, 2017</t>
  </si>
  <si>
    <t>Out-of-Market Leases, Net [Member]</t>
  </si>
  <si>
    <t>Out-of-Market Leases, Net</t>
  </si>
  <si>
    <t>Investment Property (Future Minimum Rent) (Details) $ in Thousands</t>
  </si>
  <si>
    <t>Operating Leases Future Minimum Payments Receivable Abstract</t>
  </si>
  <si>
    <t>Thereafter</t>
  </si>
  <si>
    <t>Real Estate Loans Receivable (Details) - USD ($) $ in Thousands</t>
  </si>
  <si>
    <t>Accounts, Notes, Loans and Financing Receivable [Line Items]</t>
  </si>
  <si>
    <t>Total Real Estate Loans Receivable</t>
  </si>
  <si>
    <t>Flagship Capital JV [Member]</t>
  </si>
  <si>
    <t>Interest Rate (as a percent)</t>
  </si>
  <si>
    <t>6.33%</t>
  </si>
  <si>
    <t>Total Loan Commitment</t>
  </si>
  <si>
    <t>Loans receivable</t>
  </si>
  <si>
    <t>(Origination) / Exit fees</t>
  </si>
  <si>
    <t>Flagship Capital JV [Member] | Randalls [Member]</t>
  </si>
  <si>
    <t>6.25%</t>
  </si>
  <si>
    <t>Flagship Capital JV [Member] | Finesilver [Member]</t>
  </si>
  <si>
    <t>6.45%</t>
  </si>
  <si>
    <t>Debt Financing (Narratives) (Details) - USD ($) $ in Thousands</t>
  </si>
  <si>
    <t>1 Months Ended</t>
  </si>
  <si>
    <t>May 15, 2017</t>
  </si>
  <si>
    <t>Debt Instrument [Line Items]</t>
  </si>
  <si>
    <t>Debt, Principal Outstanding</t>
  </si>
  <si>
    <t>Debt, weighted average years to maturity</t>
  </si>
  <si>
    <t>2 years 3 months 18 days</t>
  </si>
  <si>
    <t>2 years 4 months 24 days</t>
  </si>
  <si>
    <t>Debt, weighted average interest rate (percent)</t>
  </si>
  <si>
    <t>2.50%</t>
  </si>
  <si>
    <t>2.40%</t>
  </si>
  <si>
    <t>Debt instrument, description of variable rate basis</t>
  </si>
  <si>
    <t>LIBOR, EURIBOR or the BBSY screen rate</t>
  </si>
  <si>
    <t>Minimum [Member]</t>
  </si>
  <si>
    <t>Cap interest rate (percent)</t>
  </si>
  <si>
    <t>1.50%</t>
  </si>
  <si>
    <t>Maximum [Member]</t>
  </si>
  <si>
    <t>4.00%</t>
  </si>
  <si>
    <t>Interest Rate Caps [Member]</t>
  </si>
  <si>
    <t>Debt instrument principal amount capped</t>
  </si>
  <si>
    <t>Revolving Credit Facility (Including Revolving and Term Loans) [Member]</t>
  </si>
  <si>
    <t>Credit facility, additional borrowings</t>
  </si>
  <si>
    <t>Repayments of revolving credit facility</t>
  </si>
  <si>
    <t>Revolving Credit Facility (Including Revolving and Term Loans) [Member] | Subsequent Event [Member]</t>
  </si>
  <si>
    <t>Credit facility, principal outstanding</t>
  </si>
  <si>
    <t>London Interbank Offered Rate (LIBOR) [Member] | Minimum [Member]</t>
  </si>
  <si>
    <t>Debt instrument, basis spread on variable rate</t>
  </si>
  <si>
    <t>0.65%</t>
  </si>
  <si>
    <t>London Interbank Offered Rate (LIBOR) [Member] | Maximum [Member]</t>
  </si>
  <si>
    <t>Debt Financing Debt Financing Schedule of Long Term Debt (Details) - USD ($) $ in Thousands</t>
  </si>
  <si>
    <t>Unamortized Deferred Financing Fees</t>
  </si>
  <si>
    <t>Notes Payable</t>
  </si>
  <si>
    <t>Revolving Credit Facility- Revolving Loan [Member]</t>
  </si>
  <si>
    <t>Credit facility, Interest Rate (percent)</t>
  </si>
  <si>
    <t>2.58%</t>
  </si>
  <si>
    <t>Revolving Credit Facility- Term Loan [Member]</t>
  </si>
  <si>
    <t>2.54%</t>
  </si>
  <si>
    <t>Brindleyplace JV [Member] | Secured Debt [Member]</t>
  </si>
  <si>
    <t>Fifty South Sixth [Member] | Secured Debt [Member]</t>
  </si>
  <si>
    <t>Effective interest rate (percent)</t>
  </si>
  <si>
    <t>2.38%</t>
  </si>
  <si>
    <t>Flagship Capital Joint Venture [Member] | Secured Debt [Member]</t>
  </si>
  <si>
    <t>4.25%</t>
  </si>
  <si>
    <t>One Hundred Brookes Street [Member] | Secured Debt [Member]</t>
  </si>
  <si>
    <t>4.08%</t>
  </si>
  <si>
    <t>Poland Logistics Portfolio [Member] | Secured Debt [Member]</t>
  </si>
  <si>
    <t>2.00%</t>
  </si>
  <si>
    <t>Minneapolis Retail Center [Member] | Secured Debt [Member]</t>
  </si>
  <si>
    <t>3.50%</t>
  </si>
  <si>
    <t>Eight Twenty Five Ann [Member] | Secured Debt [Member]</t>
  </si>
  <si>
    <t>2.33%</t>
  </si>
  <si>
    <t>Mercedes Benz Bank [Member] | Secured Debt [Member]</t>
  </si>
  <si>
    <t>1.23%</t>
  </si>
  <si>
    <t>465 Victoria [Member] | Secured Debt [Member]</t>
  </si>
  <si>
    <t>2.98%</t>
  </si>
  <si>
    <t>New City [Member] | Secured Debt [Member]</t>
  </si>
  <si>
    <t>2.30%</t>
  </si>
  <si>
    <t>One Westferry Circus [Member] | Secured Debt [Member]</t>
  </si>
  <si>
    <t>3.30%</t>
  </si>
  <si>
    <t>The Campus at Playa Vista [Member] | Secured Debt [Member]</t>
  </si>
  <si>
    <t>2.19%</t>
  </si>
  <si>
    <t>Perspective Defense [Member] | Secured Debt [Member]</t>
  </si>
  <si>
    <t>2.17%</t>
  </si>
  <si>
    <t>Fiege Mega Centre [Member] | Secured Debt [Member]</t>
  </si>
  <si>
    <t>1.37%</t>
  </si>
  <si>
    <t>55 M Street [Member] | Secured Debt [Member]</t>
  </si>
  <si>
    <t>2.44%</t>
  </si>
  <si>
    <t>25 Cabot Square [Member] | Secured Debt [Member]</t>
  </si>
  <si>
    <t>Simon Hegele Logistics [Member] | Secured Debt [Member]</t>
  </si>
  <si>
    <t>1.90%</t>
  </si>
  <si>
    <t>818 Bourke [Member] | Secured Debt [Member]</t>
  </si>
  <si>
    <t>The Summit [Member] | Secured Debt [Member]</t>
  </si>
  <si>
    <t>2.34%</t>
  </si>
  <si>
    <t>Harder Logistics Portfolio [Member] | Secured Debt [Member]</t>
  </si>
  <si>
    <t>0.95%</t>
  </si>
  <si>
    <t>Water Wall Place [Member] | Construction Loan Payable [Member]</t>
  </si>
  <si>
    <t>Aviva Coral Gables JV [Member] | Construction Loan Payable [Member]</t>
  </si>
  <si>
    <t>Minimum [Member] | Flagship Capital Joint Venture [Member] | Secured Debt [Member]</t>
  </si>
  <si>
    <t>Variable interest rate, floor (percent)</t>
  </si>
  <si>
    <t>Debt Financing (Maturity Schedule) (Details) $ in Thousands</t>
  </si>
  <si>
    <t>Maturities Of Long Term Debt Abstract</t>
  </si>
  <si>
    <t>Distributions (Details) - USD ($) $ / shares in Units, $ in Thousands</t>
  </si>
  <si>
    <t>17 Months Ended</t>
  </si>
  <si>
    <t>Sep. 30, 2016</t>
  </si>
  <si>
    <t>Jun. 30, 2016</t>
  </si>
  <si>
    <t>May 31, 2017</t>
  </si>
  <si>
    <t>Other Ownership Interests [Line Items]</t>
  </si>
  <si>
    <t>Cash Distributions</t>
  </si>
  <si>
    <t>Distributions Reinvested</t>
  </si>
  <si>
    <t>Total Declared</t>
  </si>
  <si>
    <t>Noncontrolling Interests, Total Declared</t>
  </si>
  <si>
    <t>Forecast [Member]</t>
  </si>
  <si>
    <t>Distributions declared (in dollars per share, per day)</t>
  </si>
  <si>
    <t>Related Party Transactions (by Category) (Details) - USD ($) $ in Thousands</t>
  </si>
  <si>
    <t>Related Party Transaction [Line Items]</t>
  </si>
  <si>
    <t>Due to Affiliates</t>
  </si>
  <si>
    <t>The Advisor [Member] | Issuer Costs [Member]</t>
  </si>
  <si>
    <t>Expenses from transactions with related party</t>
  </si>
  <si>
    <t>The Advisor [Member] | Disposition Fee [Member]</t>
  </si>
  <si>
    <t>The Advisor [Member] | Other Fees [Member]</t>
  </si>
  <si>
    <t>The Advisor and Affiliate of Hines [Member] | Acquisition Fee [Member]</t>
  </si>
  <si>
    <t>The Advisor and Affiliate of Hines [Member] | Asset Management Fee [Member]</t>
  </si>
  <si>
    <t>Hines [Member] | Property Management Fees [Member]</t>
  </si>
  <si>
    <t>Hines [Member] | Development/Construction Management Fees [Member]</t>
  </si>
  <si>
    <t>Hines [Member] | Leasing Fees [Member]</t>
  </si>
  <si>
    <t>Hines [Member] | Expense Reimbursements [Member]</t>
  </si>
  <si>
    <t>Fair Value Measurements (Details) - Fair Value Measurements Nonrecurring [Member] - USD ($) $ in Billions</t>
  </si>
  <si>
    <t>Fair Value Assets And Liabilities Measured On Recurring And Nonrecurring Basis [Line Items]</t>
  </si>
  <si>
    <t>Notes payable carrying amount</t>
  </si>
  <si>
    <t>Fair Value, Inputs, Level 2 [Member]</t>
  </si>
  <si>
    <t>Notes payable fair value</t>
  </si>
  <si>
    <t>Reportable Segments (Narratives) (Details)</t>
  </si>
  <si>
    <t>Mar. 31, 2017real_estate_investmentsegment</t>
  </si>
  <si>
    <t>Segment Reporting Information [Line Items]</t>
  </si>
  <si>
    <t>Number of reportable segments | segment</t>
  </si>
  <si>
    <t>Reportable Segments (Revenue) (Details) - USD ($) $ in Thousands</t>
  </si>
  <si>
    <t>Revenues</t>
  </si>
  <si>
    <t>Reportable Segments (Geographical) (Details)</t>
  </si>
  <si>
    <t>Total Revenue [Member] | United States</t>
  </si>
  <si>
    <t>Concentration risk (percent)</t>
  </si>
  <si>
    <t>65.00%</t>
  </si>
  <si>
    <t>63.00%</t>
  </si>
  <si>
    <t>Total Revenue [Member] | United Kingdom</t>
  </si>
  <si>
    <t>12.00%</t>
  </si>
  <si>
    <t>16.00%</t>
  </si>
  <si>
    <t>Total Revenue [Member] | Australia</t>
  </si>
  <si>
    <t>8.00%</t>
  </si>
  <si>
    <t>6.00%</t>
  </si>
  <si>
    <t>Total Revenue [Member] | Germany</t>
  </si>
  <si>
    <t>5.00%</t>
  </si>
  <si>
    <t>Total Revenue [Member] | Poland</t>
  </si>
  <si>
    <t>Total Revenue [Member] | Russia</t>
  </si>
  <si>
    <t>3.00%</t>
  </si>
  <si>
    <t>Total Revenue [Member] | France</t>
  </si>
  <si>
    <t>1.00%</t>
  </si>
  <si>
    <t>Total Assets [Member] | United States</t>
  </si>
  <si>
    <t>64.00%</t>
  </si>
  <si>
    <t>59.00%</t>
  </si>
  <si>
    <t>Total Assets [Member] | United Kingdom</t>
  </si>
  <si>
    <t>10.00%</t>
  </si>
  <si>
    <t>15.00%</t>
  </si>
  <si>
    <t>Total Assets [Member] | Australia</t>
  </si>
  <si>
    <t>Total Assets [Member] | Germany</t>
  </si>
  <si>
    <t>7.00%</t>
  </si>
  <si>
    <t>Total Assets [Member] | Poland</t>
  </si>
  <si>
    <t>Total Assets [Member] | Russia</t>
  </si>
  <si>
    <t>Total Assets [Member] | France</t>
  </si>
  <si>
    <t>Reportable Segments (Property Revenue in Excess of Expenses) (Details) - USD ($) $ in Thousands</t>
  </si>
  <si>
    <t>Property revenues in excess of expenses</t>
  </si>
  <si>
    <t>Total [Member]</t>
  </si>
  <si>
    <t>Reportable Segments (Assets) (Details) - USD ($) $ in Thousands</t>
  </si>
  <si>
    <t>Total Assets</t>
  </si>
  <si>
    <t>Corporate Segment [Member]</t>
  </si>
  <si>
    <t>Reportable Segments (Reconciliation to Consolidated) (Details) - USD ($) $ in Thousands</t>
  </si>
  <si>
    <t>(Gain) loss on derivatives</t>
  </si>
  <si>
    <t>(Gain) loss on sale of real estate investments</t>
  </si>
  <si>
    <t>Other (income) expenses</t>
  </si>
  <si>
    <t>(Benefit) provision for income taxes</t>
  </si>
  <si>
    <t>Segment Reconciling Items [Member]</t>
  </si>
  <si>
    <t>Total property revenues in excess of expenses</t>
  </si>
  <si>
    <t>Supplemental Cash Flow Disclosures (Details) - USD ($) $ in Thousands</t>
  </si>
  <si>
    <t>Supplemental Disclosure of Cash Flow Information</t>
  </si>
  <si>
    <t>Cash paid for interest</t>
  </si>
  <si>
    <t>Cash paid for taxes</t>
  </si>
  <si>
    <t>Supplemental Schedule of Non-Cash Activities</t>
  </si>
  <si>
    <t>Distributions declared and unpaid</t>
  </si>
  <si>
    <t>Distributions reinvested</t>
  </si>
  <si>
    <t>Shares tendered for redemption</t>
  </si>
  <si>
    <t>Accrued capital additions</t>
  </si>
  <si>
    <t>Commitments and Contingencies (Details) - Fifty South Sixth [Member] - USD ($) $ in Millions</t>
  </si>
  <si>
    <t>May 30, 2016</t>
  </si>
  <si>
    <t>Nov. 30, 2013</t>
  </si>
  <si>
    <t>Dorsey and Whitney LLP [Member]</t>
  </si>
  <si>
    <t>Other Commitments [Line Items]</t>
  </si>
  <si>
    <t>Tenant improvement, maximum exposure</t>
  </si>
  <si>
    <t>Tenant improvement, unfunded amount</t>
  </si>
  <si>
    <t>Stinson Leonard Street LLP [Member]</t>
  </si>
  <si>
    <t>Restatement (Details) - USD ($) $ / shares in Units, $ in Thousands</t>
  </si>
  <si>
    <t>Balance Sheet</t>
  </si>
  <si>
    <t>Statement of Operations and Comprehensive Income (Loss)</t>
  </si>
  <si>
    <t>Basic and diluted income (loss) per common share</t>
  </si>
  <si>
    <t>Beginning balance</t>
  </si>
  <si>
    <t>Ending balance</t>
  </si>
  <si>
    <t>Statement of Cash Flows</t>
  </si>
  <si>
    <t>Redemption of CPEC</t>
  </si>
  <si>
    <t>Scenario, Previously Reported [Member]</t>
  </si>
  <si>
    <t>Restatement Adjustment [Member]</t>
  </si>
  <si>
    <t>Accumulated Distributions in Excess of Net Income [Member] | Scenario, Previously Reported [Member]</t>
  </si>
  <si>
    <t>Accumulated Distributions in Excess of Net Income [Member] | Restatement Adjustment [Member]</t>
  </si>
  <si>
    <t>Total stockholders' equity [Member]</t>
  </si>
  <si>
    <t>Total stockholders' equity [Member] | Scenario, Previously Reported [Member]</t>
  </si>
  <si>
    <t>Total stockholders' equity [Member] | Restatement Adjustment [Member]</t>
  </si>
  <si>
    <t>Distributions on CPEC</t>
  </si>
  <si>
    <t>Noncontrolling Interests [Member] | Scenario, Previously Reported [Member]</t>
  </si>
  <si>
    <t>Noncontrolling Interests [Member] | Restatement Adjustment [Member]</t>
  </si>
  <si>
    <t>Subsequent Events (Details) - USD ($) $ in Millions</t>
  </si>
  <si>
    <t>Apr. 30, 2017</t>
  </si>
  <si>
    <t>Aviva Coral Gables JV [Member] | Hines Global REIT, Inc [Member]</t>
  </si>
  <si>
    <t>Subsequent Event [Line Items]</t>
  </si>
  <si>
    <t>83.00%</t>
  </si>
  <si>
    <t>Aviva Coral Gables [Member] | Subsequent Event [Member]</t>
  </si>
</sst>
</file>

<file path=xl/styles.xml><?xml version="1.0" encoding="utf-8"?>
<styleSheet xmlns="http://schemas.openxmlformats.org/spreadsheetml/2006/main">
  <numFmts count="8">
    <numFmt formatCode="#,##0.0_);(#,##0.0)" numFmtId="164"/>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 &quot;#,##0.0_);_(&quot;£ &quot;(#,##0.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5381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7" t="n">
        <v>277.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8" t="n">
        <v>2922742</v>
      </c>
      <c r="C3" s="8" t="n">
        <v>3049643</v>
      </c>
    </row>
    <row r="4" spans="1:3">
      <c r="A4" s="4" t="s">
        <v>28</v>
      </c>
      <c r="B4" s="5" t="n">
        <v>208888</v>
      </c>
      <c r="C4" s="5" t="n">
        <v>127393</v>
      </c>
    </row>
    <row r="5" spans="1:3">
      <c r="A5" s="4" t="s">
        <v>29</v>
      </c>
      <c r="B5" s="5" t="n">
        <v>41354</v>
      </c>
      <c r="C5" s="5" t="n">
        <v>29331</v>
      </c>
    </row>
    <row r="6" spans="1:3">
      <c r="A6" s="4" t="s">
        <v>30</v>
      </c>
      <c r="B6" s="5" t="n">
        <v>30</v>
      </c>
      <c r="C6" s="5" t="n">
        <v>40</v>
      </c>
    </row>
    <row r="7" spans="1:3">
      <c r="A7" s="4" t="s">
        <v>31</v>
      </c>
      <c r="B7" s="5" t="n">
        <v>80782</v>
      </c>
      <c r="C7" s="5" t="n">
        <v>109879</v>
      </c>
    </row>
    <row r="8" spans="1:3">
      <c r="A8" s="4" t="s">
        <v>32</v>
      </c>
      <c r="B8" s="5" t="n">
        <v>466430</v>
      </c>
      <c r="C8" s="5" t="n">
        <v>506075</v>
      </c>
    </row>
    <row r="9" spans="1:3">
      <c r="A9" s="4" t="s">
        <v>33</v>
      </c>
      <c r="B9" s="5" t="n">
        <v>137276</v>
      </c>
      <c r="C9" s="5" t="n">
        <v>127995</v>
      </c>
    </row>
    <row r="10" spans="1:3">
      <c r="A10" s="4" t="s">
        <v>34</v>
      </c>
      <c r="B10" s="5" t="n">
        <v>2188</v>
      </c>
      <c r="C10" s="5" t="n">
        <v>2425</v>
      </c>
    </row>
    <row r="11" spans="1:3">
      <c r="A11" s="4" t="s">
        <v>35</v>
      </c>
      <c r="B11" s="5" t="n">
        <v>15366</v>
      </c>
      <c r="C11" s="5" t="n">
        <v>15291</v>
      </c>
    </row>
    <row r="12" spans="1:3">
      <c r="A12" s="4" t="s">
        <v>36</v>
      </c>
      <c r="B12" s="5" t="n">
        <v>18251</v>
      </c>
      <c r="C12" s="5" t="n">
        <v>20360</v>
      </c>
    </row>
    <row r="13" spans="1:3">
      <c r="A13" s="4" t="s">
        <v>37</v>
      </c>
      <c r="B13" s="5" t="n">
        <v>3893307</v>
      </c>
      <c r="C13" s="5" t="n">
        <v>3988432</v>
      </c>
    </row>
    <row r="14" spans="1:3">
      <c r="A14" s="3" t="s">
        <v>38</v>
      </c>
    </row>
    <row r="15" spans="1:3">
      <c r="A15" s="4" t="s">
        <v>39</v>
      </c>
      <c r="B15" s="5" t="n">
        <v>121494</v>
      </c>
      <c r="C15" s="5" t="n">
        <v>110219</v>
      </c>
    </row>
    <row r="16" spans="1:3">
      <c r="A16" s="4" t="s">
        <v>40</v>
      </c>
      <c r="B16" s="5" t="n">
        <v>7189</v>
      </c>
      <c r="C16" s="5" t="n">
        <v>17914</v>
      </c>
    </row>
    <row r="17" spans="1:3">
      <c r="A17" s="4" t="s">
        <v>41</v>
      </c>
      <c r="B17" s="5" t="n">
        <v>79102</v>
      </c>
      <c r="C17" s="5" t="n">
        <v>82354</v>
      </c>
    </row>
    <row r="18" spans="1:3">
      <c r="A18" s="4" t="s">
        <v>42</v>
      </c>
      <c r="B18" s="5" t="n">
        <v>34396</v>
      </c>
      <c r="C18" s="5" t="n">
        <v>41233</v>
      </c>
    </row>
    <row r="19" spans="1:3">
      <c r="A19" s="4" t="s">
        <v>43</v>
      </c>
      <c r="B19" s="5" t="n">
        <v>15324</v>
      </c>
      <c r="C19" s="5" t="n">
        <v>21178</v>
      </c>
    </row>
    <row r="20" spans="1:3">
      <c r="A20" s="4" t="s">
        <v>44</v>
      </c>
      <c r="B20" s="5" t="n">
        <v>2104994</v>
      </c>
      <c r="C20" s="5" t="n">
        <v>2207299</v>
      </c>
    </row>
    <row r="21" spans="1:3">
      <c r="A21" s="4" t="s">
        <v>45</v>
      </c>
      <c r="B21" s="5" t="n">
        <v>2362499</v>
      </c>
      <c r="C21" s="5" t="n">
        <v>2480197</v>
      </c>
    </row>
    <row r="22" spans="1:3">
      <c r="A22" s="4" t="s">
        <v>46</v>
      </c>
      <c r="B22" s="4" t="s">
        <v>47</v>
      </c>
      <c r="C22" s="4" t="s">
        <v>47</v>
      </c>
    </row>
    <row r="23" spans="1:3">
      <c r="A23" s="3" t="s">
        <v>48</v>
      </c>
    </row>
    <row r="24" spans="1:3">
      <c r="A24" s="4" t="s">
        <v>49</v>
      </c>
      <c r="B24" s="4" t="s">
        <v>47</v>
      </c>
      <c r="C24" s="4" t="s">
        <v>47</v>
      </c>
    </row>
    <row r="25" spans="1:3">
      <c r="A25" s="4" t="s">
        <v>50</v>
      </c>
      <c r="B25" s="5" t="n">
        <v>278</v>
      </c>
      <c r="C25" s="5" t="n">
        <v>277</v>
      </c>
    </row>
    <row r="26" spans="1:3">
      <c r="A26" s="4" t="s">
        <v>51</v>
      </c>
      <c r="B26" s="5" t="n">
        <v>2502849</v>
      </c>
      <c r="C26" s="5" t="n">
        <v>2507186</v>
      </c>
    </row>
    <row r="27" spans="1:3">
      <c r="A27" s="4" t="s">
        <v>52</v>
      </c>
      <c r="B27" s="5" t="n">
        <v>-802420</v>
      </c>
      <c r="C27" s="5" t="n">
        <v>-821500</v>
      </c>
    </row>
    <row r="28" spans="1:3">
      <c r="A28" s="4" t="s">
        <v>53</v>
      </c>
      <c r="B28" s="5" t="n">
        <v>-175446</v>
      </c>
      <c r="C28" s="5" t="n">
        <v>-199929</v>
      </c>
    </row>
    <row r="29" spans="1:3">
      <c r="A29" s="4" t="s">
        <v>54</v>
      </c>
      <c r="B29" s="5" t="n">
        <v>1525261</v>
      </c>
      <c r="C29" s="5" t="n">
        <v>1486034</v>
      </c>
    </row>
    <row r="30" spans="1:3">
      <c r="A30" s="4" t="s">
        <v>55</v>
      </c>
      <c r="B30" s="5" t="n">
        <v>5547</v>
      </c>
      <c r="C30" s="5" t="n">
        <v>22201</v>
      </c>
    </row>
    <row r="31" spans="1:3">
      <c r="A31" s="4" t="s">
        <v>56</v>
      </c>
      <c r="B31" s="5" t="n">
        <v>1530808</v>
      </c>
      <c r="C31" s="5" t="n">
        <v>1508235</v>
      </c>
    </row>
    <row r="32" spans="1:3">
      <c r="A32" s="4" t="s">
        <v>57</v>
      </c>
      <c r="B32" s="8" t="n">
        <v>3893307</v>
      </c>
      <c r="C32" s="8" t="n">
        <v>3988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48</v>
      </c>
    </row>
    <row r="3" spans="1:3">
      <c r="A3" s="4" t="s">
        <v>59</v>
      </c>
      <c r="B3" s="9" t="n">
        <v>0.001</v>
      </c>
      <c r="C3" s="9" t="n">
        <v>0.001</v>
      </c>
    </row>
    <row r="4" spans="1:3">
      <c r="A4" s="4" t="s">
        <v>60</v>
      </c>
      <c r="B4" s="5" t="n">
        <v>500000000</v>
      </c>
      <c r="C4" s="5" t="n">
        <v>500000000</v>
      </c>
    </row>
    <row r="5" spans="1:3">
      <c r="A5" s="4" t="s">
        <v>61</v>
      </c>
      <c r="B5" s="5" t="n">
        <v>0</v>
      </c>
      <c r="C5" s="5" t="n">
        <v>0</v>
      </c>
    </row>
    <row r="6" spans="1:3">
      <c r="A6" s="4" t="s">
        <v>62</v>
      </c>
      <c r="B6" s="5" t="n">
        <v>0</v>
      </c>
      <c r="C6" s="5" t="n">
        <v>0</v>
      </c>
    </row>
    <row r="7" spans="1:3">
      <c r="A7" s="4" t="s">
        <v>63</v>
      </c>
      <c r="B7" s="9" t="n">
        <v>0.001</v>
      </c>
      <c r="C7" s="9" t="n">
        <v>0.001</v>
      </c>
    </row>
    <row r="8" spans="1:3">
      <c r="A8" s="4" t="s">
        <v>64</v>
      </c>
      <c r="B8" s="5" t="n">
        <v>1500000000</v>
      </c>
      <c r="C8" s="5" t="n">
        <v>1500000000</v>
      </c>
    </row>
    <row r="9" spans="1:3">
      <c r="A9" s="4" t="s">
        <v>65</v>
      </c>
      <c r="B9" s="5" t="n">
        <v>277588000</v>
      </c>
      <c r="C9" s="5" t="n">
        <v>277331000</v>
      </c>
    </row>
    <row r="10" spans="1:3">
      <c r="A10" s="4" t="s">
        <v>66</v>
      </c>
      <c r="B10" s="5" t="n">
        <v>277588000</v>
      </c>
      <c r="C10" s="5" t="n">
        <v>2773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5"/>
    <col customWidth="1" max="5" min="5" width="21"/>
    <col customWidth="1" max="6" min="6" width="29"/>
    <col customWidth="1" max="7" min="7" width="21"/>
  </cols>
  <sheetData>
    <row r="1" spans="1:7">
      <c r="A1" s="1" t="s">
        <v>268</v>
      </c>
      <c r="B1" s="2" t="s">
        <v>269</v>
      </c>
      <c r="C1" s="2" t="s">
        <v>270</v>
      </c>
      <c r="D1" s="2" t="s">
        <v>271</v>
      </c>
      <c r="E1" s="2" t="s">
        <v>272</v>
      </c>
      <c r="F1" s="2" t="s">
        <v>273</v>
      </c>
      <c r="G1" s="2" t="s">
        <v>272</v>
      </c>
    </row>
    <row r="2" spans="1:7">
      <c r="A2" s="4" t="s">
        <v>274</v>
      </c>
    </row>
    <row r="3" spans="1:7">
      <c r="A3" s="3" t="s">
        <v>275</v>
      </c>
    </row>
    <row r="4" spans="1:7">
      <c r="A4" s="4" t="s">
        <v>276</v>
      </c>
      <c r="F4" s="5" t="n">
        <v>2</v>
      </c>
    </row>
    <row r="5" spans="1:7">
      <c r="A5" s="4" t="s">
        <v>277</v>
      </c>
      <c r="G5" s="8" t="n">
        <v>3000000000</v>
      </c>
    </row>
    <row r="6" spans="1:7">
      <c r="A6" s="4" t="s">
        <v>278</v>
      </c>
    </row>
    <row r="7" spans="1:7">
      <c r="A7" s="3" t="s">
        <v>275</v>
      </c>
    </row>
    <row r="8" spans="1:7">
      <c r="A8" s="4" t="s">
        <v>279</v>
      </c>
      <c r="D8" s="4" t="s">
        <v>280</v>
      </c>
    </row>
    <row r="9" spans="1:7">
      <c r="A9" s="4" t="s">
        <v>281</v>
      </c>
    </row>
    <row r="10" spans="1:7">
      <c r="A10" s="3" t="s">
        <v>275</v>
      </c>
    </row>
    <row r="11" spans="1:7">
      <c r="A11" s="4" t="s">
        <v>282</v>
      </c>
      <c r="C11" s="4" t="s">
        <v>283</v>
      </c>
    </row>
    <row r="12" spans="1:7">
      <c r="A12" s="4" t="s">
        <v>284</v>
      </c>
    </row>
    <row r="13" spans="1:7">
      <c r="A13" s="3" t="s">
        <v>275</v>
      </c>
    </row>
    <row r="14" spans="1:7">
      <c r="A14" s="4" t="s">
        <v>279</v>
      </c>
      <c r="B14" s="4" t="s">
        <v>285</v>
      </c>
    </row>
    <row r="15" spans="1:7">
      <c r="A15" s="4" t="s">
        <v>286</v>
      </c>
      <c r="E15" s="8" t="n">
        <v>5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59"/>
  </cols>
  <sheetData>
    <row r="1" spans="1:2">
      <c r="A1" s="1" t="s">
        <v>287</v>
      </c>
      <c r="B1" s="2" t="s">
        <v>1</v>
      </c>
    </row>
    <row r="2" spans="1:2">
      <c r="B2" s="2" t="s">
        <v>288</v>
      </c>
    </row>
    <row r="3" spans="1:2">
      <c r="A3" s="3" t="s">
        <v>289</v>
      </c>
    </row>
    <row r="4" spans="1:2">
      <c r="A4" s="4" t="s">
        <v>290</v>
      </c>
      <c r="B4" s="5" t="n">
        <v>40</v>
      </c>
    </row>
    <row r="5" spans="1:2">
      <c r="A5" s="4" t="s">
        <v>291</v>
      </c>
    </row>
    <row r="6" spans="1:2">
      <c r="A6" s="3" t="s">
        <v>289</v>
      </c>
    </row>
    <row r="7" spans="1:2">
      <c r="A7" s="4" t="s">
        <v>292</v>
      </c>
      <c r="B7" s="4" t="s">
        <v>293</v>
      </c>
    </row>
    <row r="8" spans="1:2">
      <c r="A8" s="4" t="s">
        <v>294</v>
      </c>
      <c r="B8" s="5" t="n">
        <v>2</v>
      </c>
    </row>
    <row r="9" spans="1:2">
      <c r="A9" s="4" t="s">
        <v>295</v>
      </c>
      <c r="B9" s="11" t="n">
        <v>15.3</v>
      </c>
    </row>
    <row r="10" spans="1:2">
      <c r="A10" s="4" t="s">
        <v>296</v>
      </c>
    </row>
    <row r="11" spans="1:2">
      <c r="A11" s="3" t="s">
        <v>289</v>
      </c>
    </row>
    <row r="12" spans="1:2">
      <c r="A12" s="4" t="s">
        <v>290</v>
      </c>
      <c r="B12" s="5" t="n">
        <v>11</v>
      </c>
    </row>
    <row r="13" spans="1:2">
      <c r="A13" s="4" t="s">
        <v>297</v>
      </c>
    </row>
    <row r="14" spans="1:2">
      <c r="A14" s="3" t="s">
        <v>289</v>
      </c>
    </row>
    <row r="15" spans="1:2">
      <c r="A15" s="4" t="s">
        <v>290</v>
      </c>
      <c r="B15" s="5" t="n">
        <v>8</v>
      </c>
    </row>
    <row r="16" spans="1:2">
      <c r="A16" s="4" t="s">
        <v>298</v>
      </c>
    </row>
    <row r="17" spans="1:2">
      <c r="A17" s="3" t="s">
        <v>289</v>
      </c>
    </row>
    <row r="18" spans="1:2">
      <c r="A18" s="4" t="s">
        <v>290</v>
      </c>
      <c r="B18" s="5" t="n">
        <v>10</v>
      </c>
    </row>
    <row r="19" spans="1:2">
      <c r="A19" s="4" t="s">
        <v>299</v>
      </c>
    </row>
    <row r="20" spans="1:2">
      <c r="A20" s="3" t="s">
        <v>289</v>
      </c>
    </row>
    <row r="21" spans="1:2">
      <c r="A21" s="4" t="s">
        <v>290</v>
      </c>
      <c r="B21" s="5" t="n">
        <v>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8" t="n">
        <v>29122</v>
      </c>
      <c r="C3" s="8" t="n">
        <v>30446</v>
      </c>
    </row>
    <row r="4" spans="1:3">
      <c r="A4" s="4" t="s">
        <v>303</v>
      </c>
      <c r="B4" s="5" t="n">
        <v>135117</v>
      </c>
      <c r="C4" s="5" t="n">
        <v>136705</v>
      </c>
    </row>
    <row r="5" spans="1:3">
      <c r="A5" s="4" t="s">
        <v>304</v>
      </c>
      <c r="B5" s="5" t="n">
        <v>135117</v>
      </c>
      <c r="C5" s="5" t="n">
        <v>136705</v>
      </c>
    </row>
    <row r="6" spans="1:3">
      <c r="A6" s="4" t="s">
        <v>305</v>
      </c>
      <c r="B6" s="8" t="n">
        <v>90795</v>
      </c>
      <c r="C6" s="8" t="n">
        <v>917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8</v>
      </c>
    </row>
    <row r="3" spans="1:3">
      <c r="A3" s="3" t="s">
        <v>307</v>
      </c>
    </row>
    <row r="4" spans="1:3">
      <c r="A4" s="4" t="s">
        <v>308</v>
      </c>
      <c r="B4" s="11" t="n">
        <v>1.3</v>
      </c>
      <c r="C4" s="11" t="n">
        <v>6.6</v>
      </c>
    </row>
    <row r="5" spans="1:3">
      <c r="A5" s="4" t="s">
        <v>309</v>
      </c>
      <c r="B5" s="11" t="n">
        <v>0.5</v>
      </c>
      <c r="C5" s="11"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10</v>
      </c>
      <c r="B1" s="2" t="s">
        <v>1</v>
      </c>
    </row>
    <row r="2" spans="1:4">
      <c r="B2" s="2" t="s">
        <v>2</v>
      </c>
      <c r="C2" s="2" t="s">
        <v>68</v>
      </c>
      <c r="D2" s="2" t="s">
        <v>25</v>
      </c>
    </row>
    <row r="3" spans="1:4">
      <c r="A3" s="3" t="s">
        <v>169</v>
      </c>
    </row>
    <row r="4" spans="1:4">
      <c r="A4" s="4" t="s">
        <v>311</v>
      </c>
      <c r="C4" s="11" t="n">
        <v>3.8</v>
      </c>
    </row>
    <row r="5" spans="1:4">
      <c r="A5" s="4" t="s">
        <v>312</v>
      </c>
      <c r="B5" s="11" t="n">
        <v>2.6</v>
      </c>
      <c r="D5" s="11" t="n">
        <v>2.5</v>
      </c>
    </row>
    <row r="6" spans="1:4">
      <c r="A6" s="4" t="s">
        <v>313</v>
      </c>
      <c r="B6" s="7" t="n">
        <v>9.800000000000001</v>
      </c>
      <c r="D6" s="7" t="n">
        <v>10.8</v>
      </c>
    </row>
    <row r="7" spans="1:4">
      <c r="A7" s="4" t="s">
        <v>314</v>
      </c>
      <c r="B7" s="7" t="n">
        <v>1.1</v>
      </c>
      <c r="C7" s="11" t="n">
        <v>1.3</v>
      </c>
    </row>
    <row r="8" spans="1:4">
      <c r="A8" s="4" t="s">
        <v>315</v>
      </c>
      <c r="B8" s="7" t="n">
        <v>22.8</v>
      </c>
      <c r="D8" s="7" t="n">
        <v>27.3</v>
      </c>
    </row>
    <row r="9" spans="1:4">
      <c r="A9" s="4" t="s">
        <v>316</v>
      </c>
      <c r="B9" s="11" t="n">
        <v>53.6</v>
      </c>
      <c r="D9" s="11" t="n">
        <v>89.40000000000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318</v>
      </c>
    </row>
    <row r="2" spans="1:3">
      <c r="B2" s="2" t="s">
        <v>25</v>
      </c>
      <c r="C2" s="2" t="s">
        <v>2</v>
      </c>
    </row>
    <row r="3" spans="1:3">
      <c r="A3" s="3" t="s">
        <v>169</v>
      </c>
    </row>
    <row r="4" spans="1:3">
      <c r="A4" s="4" t="s">
        <v>319</v>
      </c>
      <c r="B4" s="8" t="n">
        <v>2647</v>
      </c>
      <c r="C4" s="8" t="n">
        <v>4400</v>
      </c>
    </row>
    <row r="5" spans="1:3">
      <c r="A5" s="4" t="s">
        <v>320</v>
      </c>
      <c r="B5" s="5" t="n">
        <v>11259</v>
      </c>
      <c r="C5" s="5" t="n">
        <v>13613</v>
      </c>
    </row>
    <row r="6" spans="1:3">
      <c r="A6" s="4" t="s">
        <v>321</v>
      </c>
      <c r="B6" s="5" t="n">
        <v>6454</v>
      </c>
      <c r="C6" s="5" t="n">
        <v>238</v>
      </c>
    </row>
    <row r="7" spans="1:3">
      <c r="A7" s="4" t="s">
        <v>36</v>
      </c>
      <c r="B7" s="5" t="n">
        <v>20360</v>
      </c>
      <c r="C7" s="8" t="n">
        <v>18251</v>
      </c>
    </row>
    <row r="8" spans="1:3">
      <c r="A8" s="4" t="s">
        <v>322</v>
      </c>
      <c r="B8" s="8" t="n">
        <v>6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6"/>
    <col customWidth="1" max="5" min="5" width="26"/>
    <col customWidth="1" max="6" min="6" width="21"/>
    <col customWidth="1" max="7" min="7" width="26"/>
    <col customWidth="1" max="8" min="8" width="26"/>
  </cols>
  <sheetData>
    <row r="1" spans="1:8">
      <c r="A1" s="1" t="s">
        <v>323</v>
      </c>
      <c r="B1" s="2" t="s">
        <v>1</v>
      </c>
    </row>
    <row r="2" spans="1:8">
      <c r="B2" s="2" t="s">
        <v>272</v>
      </c>
      <c r="C2" s="2" t="s">
        <v>324</v>
      </c>
      <c r="D2" s="2" t="s">
        <v>325</v>
      </c>
      <c r="E2" s="2" t="s">
        <v>326</v>
      </c>
      <c r="F2" s="2" t="s">
        <v>327</v>
      </c>
      <c r="G2" s="2" t="s">
        <v>328</v>
      </c>
      <c r="H2" s="2" t="s">
        <v>329</v>
      </c>
    </row>
    <row r="3" spans="1:8">
      <c r="A3" s="3" t="s">
        <v>330</v>
      </c>
    </row>
    <row r="4" spans="1:8">
      <c r="A4" s="4" t="s">
        <v>27</v>
      </c>
      <c r="B4" s="8" t="n">
        <v>2922742</v>
      </c>
      <c r="F4" s="8" t="n">
        <v>3049643</v>
      </c>
    </row>
    <row r="5" spans="1:8">
      <c r="A5" s="4" t="s">
        <v>85</v>
      </c>
      <c r="B5" s="5" t="n">
        <v>85188</v>
      </c>
      <c r="C5" s="8" t="n">
        <v>0</v>
      </c>
    </row>
    <row r="6" spans="1:8">
      <c r="A6" s="4" t="s">
        <v>331</v>
      </c>
    </row>
    <row r="7" spans="1:8">
      <c r="A7" s="3" t="s">
        <v>330</v>
      </c>
    </row>
    <row r="8" spans="1:8">
      <c r="A8" s="4" t="s">
        <v>332</v>
      </c>
      <c r="B8" s="5" t="n">
        <v>2468213</v>
      </c>
      <c r="F8" s="5" t="n">
        <v>2612274</v>
      </c>
    </row>
    <row r="9" spans="1:8">
      <c r="A9" s="4" t="s">
        <v>333</v>
      </c>
      <c r="B9" s="5" t="n">
        <v>-236433</v>
      </c>
      <c r="F9" s="5" t="n">
        <v>-246940</v>
      </c>
    </row>
    <row r="10" spans="1:8">
      <c r="A10" s="4" t="s">
        <v>27</v>
      </c>
      <c r="B10" s="5" t="n">
        <v>2231780</v>
      </c>
      <c r="F10" s="5" t="n">
        <v>2365334</v>
      </c>
    </row>
    <row r="11" spans="1:8">
      <c r="A11" s="4" t="s">
        <v>334</v>
      </c>
    </row>
    <row r="12" spans="1:8">
      <c r="A12" s="3" t="s">
        <v>330</v>
      </c>
    </row>
    <row r="13" spans="1:8">
      <c r="A13" s="4" t="s">
        <v>332</v>
      </c>
      <c r="B13" s="8" t="n">
        <v>690962</v>
      </c>
      <c r="F13" s="8" t="n">
        <v>684309</v>
      </c>
    </row>
    <row r="14" spans="1:8">
      <c r="A14" s="4" t="s">
        <v>335</v>
      </c>
    </row>
    <row r="15" spans="1:8">
      <c r="A15" s="3" t="s">
        <v>330</v>
      </c>
    </row>
    <row r="16" spans="1:8">
      <c r="A16" s="4" t="s">
        <v>292</v>
      </c>
      <c r="B16" s="4" t="s">
        <v>336</v>
      </c>
    </row>
    <row r="17" spans="1:8">
      <c r="A17" s="4" t="s">
        <v>337</v>
      </c>
    </row>
    <row r="18" spans="1:8">
      <c r="A18" s="3" t="s">
        <v>330</v>
      </c>
    </row>
    <row r="19" spans="1:8">
      <c r="A19" s="4" t="s">
        <v>338</v>
      </c>
      <c r="D19" s="8" t="n">
        <v>325100</v>
      </c>
      <c r="E19" s="12" t="n">
        <v>260</v>
      </c>
    </row>
    <row r="20" spans="1:8">
      <c r="A20" s="4" t="s">
        <v>339</v>
      </c>
      <c r="D20" s="13" t="n">
        <v>1.25</v>
      </c>
      <c r="E20" s="13" t="n">
        <v>1.25</v>
      </c>
      <c r="G20" s="13" t="n">
        <v>1.52</v>
      </c>
      <c r="H20" s="13" t="n">
        <v>1.52</v>
      </c>
    </row>
    <row r="21" spans="1:8">
      <c r="A21" s="4" t="s">
        <v>340</v>
      </c>
      <c r="G21" s="8" t="n">
        <v>282500</v>
      </c>
      <c r="H21" s="14" t="n">
        <v>186.2</v>
      </c>
    </row>
    <row r="22" spans="1:8">
      <c r="A22" s="4" t="s">
        <v>85</v>
      </c>
      <c r="B22" s="8" t="n">
        <v>85200</v>
      </c>
    </row>
  </sheetData>
  <mergeCells count="4">
    <mergeCell ref="A1:A2"/>
    <mergeCell ref="B1:C1"/>
    <mergeCell ref="D1:E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1</v>
      </c>
      <c r="B1" s="2" t="s">
        <v>2</v>
      </c>
      <c r="C1" s="2" t="s">
        <v>25</v>
      </c>
    </row>
    <row r="2" spans="1:3">
      <c r="A2" s="3" t="s">
        <v>342</v>
      </c>
    </row>
    <row r="3" spans="1:3">
      <c r="A3" s="4" t="s">
        <v>343</v>
      </c>
      <c r="B3" s="8" t="n">
        <v>466430</v>
      </c>
      <c r="C3" s="8" t="n">
        <v>506075</v>
      </c>
    </row>
    <row r="4" spans="1:3">
      <c r="A4" s="3" t="s">
        <v>344</v>
      </c>
    </row>
    <row r="5" spans="1:3">
      <c r="A5" s="4" t="s">
        <v>345</v>
      </c>
      <c r="B5" s="5" t="n">
        <v>-115385</v>
      </c>
      <c r="C5" s="5" t="n">
        <v>-116717</v>
      </c>
    </row>
    <row r="6" spans="1:3">
      <c r="A6" s="4" t="s">
        <v>346</v>
      </c>
      <c r="B6" s="5" t="n">
        <v>36283</v>
      </c>
      <c r="C6" s="5" t="n">
        <v>34363</v>
      </c>
    </row>
    <row r="7" spans="1:3">
      <c r="A7" s="4" t="s">
        <v>347</v>
      </c>
      <c r="B7" s="5" t="n">
        <v>-79102</v>
      </c>
      <c r="C7" s="5" t="n">
        <v>-82354</v>
      </c>
    </row>
    <row r="8" spans="1:3">
      <c r="A8" s="4" t="s">
        <v>348</v>
      </c>
    </row>
    <row r="9" spans="1:3">
      <c r="A9" s="3" t="s">
        <v>342</v>
      </c>
    </row>
    <row r="10" spans="1:3">
      <c r="A10" s="4" t="s">
        <v>349</v>
      </c>
      <c r="B10" s="5" t="n">
        <v>736659</v>
      </c>
      <c r="C10" s="5" t="n">
        <v>793018</v>
      </c>
    </row>
    <row r="11" spans="1:3">
      <c r="A11" s="4" t="s">
        <v>350</v>
      </c>
      <c r="B11" s="5" t="n">
        <v>-308617</v>
      </c>
      <c r="C11" s="5" t="n">
        <v>-334249</v>
      </c>
    </row>
    <row r="12" spans="1:3">
      <c r="A12" s="4" t="s">
        <v>343</v>
      </c>
      <c r="B12" s="5" t="n">
        <v>428042</v>
      </c>
      <c r="C12" s="5" t="n">
        <v>458769</v>
      </c>
    </row>
    <row r="13" spans="1:3">
      <c r="A13" s="4" t="s">
        <v>351</v>
      </c>
    </row>
    <row r="14" spans="1:3">
      <c r="A14" s="3" t="s">
        <v>342</v>
      </c>
    </row>
    <row r="15" spans="1:3">
      <c r="A15" s="4" t="s">
        <v>349</v>
      </c>
      <c r="B15" s="5" t="n">
        <v>89584</v>
      </c>
      <c r="C15" s="5" t="n">
        <v>96912</v>
      </c>
    </row>
    <row r="16" spans="1:3">
      <c r="A16" s="4" t="s">
        <v>350</v>
      </c>
      <c r="B16" s="5" t="n">
        <v>-51196</v>
      </c>
      <c r="C16" s="5" t="n">
        <v>-49606</v>
      </c>
    </row>
    <row r="17" spans="1:3">
      <c r="A17" s="4" t="s">
        <v>343</v>
      </c>
      <c r="B17" s="8" t="n">
        <v>38388</v>
      </c>
      <c r="C17" s="8" t="n">
        <v>473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8</v>
      </c>
    </row>
    <row r="3" spans="1:3">
      <c r="A3" s="4" t="s">
        <v>348</v>
      </c>
    </row>
    <row r="4" spans="1:3">
      <c r="A4" s="3" t="s">
        <v>342</v>
      </c>
    </row>
    <row r="5" spans="1:3">
      <c r="A5" s="4" t="s">
        <v>353</v>
      </c>
      <c r="B5" s="8" t="n">
        <v>20500</v>
      </c>
      <c r="C5" s="8" t="n">
        <v>25200</v>
      </c>
    </row>
    <row r="6" spans="1:3">
      <c r="A6" s="3" t="s">
        <v>354</v>
      </c>
    </row>
    <row r="7" spans="1:3">
      <c r="A7" s="4" t="s">
        <v>355</v>
      </c>
      <c r="B7" s="5" t="n">
        <v>48059</v>
      </c>
    </row>
    <row r="8" spans="1:3">
      <c r="A8" s="5" t="n">
        <v>2018</v>
      </c>
      <c r="B8" s="5" t="n">
        <v>54663</v>
      </c>
    </row>
    <row r="9" spans="1:3">
      <c r="A9" s="5" t="n">
        <v>2019</v>
      </c>
      <c r="B9" s="5" t="n">
        <v>43635</v>
      </c>
    </row>
    <row r="10" spans="1:3">
      <c r="A10" s="5" t="n">
        <v>2020</v>
      </c>
      <c r="B10" s="5" t="n">
        <v>34816</v>
      </c>
    </row>
    <row r="11" spans="1:3">
      <c r="A11" s="5" t="n">
        <v>2021</v>
      </c>
      <c r="B11" s="5" t="n">
        <v>23581</v>
      </c>
    </row>
    <row r="12" spans="1:3">
      <c r="A12" s="4" t="s">
        <v>356</v>
      </c>
    </row>
    <row r="13" spans="1:3">
      <c r="A13" s="3" t="s">
        <v>342</v>
      </c>
    </row>
    <row r="14" spans="1:3">
      <c r="A14" s="4" t="s">
        <v>353</v>
      </c>
      <c r="B14" s="5" t="n">
        <v>400</v>
      </c>
      <c r="C14" s="8" t="n">
        <v>300</v>
      </c>
    </row>
    <row r="15" spans="1:3">
      <c r="A15" s="3" t="s">
        <v>357</v>
      </c>
    </row>
    <row r="16" spans="1:3">
      <c r="A16" s="4" t="s">
        <v>355</v>
      </c>
      <c r="B16" s="5" t="n">
        <v>-886</v>
      </c>
    </row>
    <row r="17" spans="1:3">
      <c r="A17" s="5" t="n">
        <v>2018</v>
      </c>
      <c r="B17" s="5" t="n">
        <v>-2173</v>
      </c>
    </row>
    <row r="18" spans="1:3">
      <c r="A18" s="5" t="n">
        <v>2019</v>
      </c>
      <c r="B18" s="5" t="n">
        <v>-3619</v>
      </c>
    </row>
    <row r="19" spans="1:3">
      <c r="A19" s="5" t="n">
        <v>2020</v>
      </c>
      <c r="B19" s="5" t="n">
        <v>-3381</v>
      </c>
    </row>
    <row r="20" spans="1:3">
      <c r="A20" s="5" t="n">
        <v>2021</v>
      </c>
      <c r="B20" s="8" t="n">
        <v>-10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8" t="n">
        <v>100333</v>
      </c>
      <c r="C4" s="8" t="n">
        <v>110619</v>
      </c>
    </row>
    <row r="5" spans="1:3">
      <c r="A5" s="4" t="s">
        <v>71</v>
      </c>
      <c r="B5" s="5" t="n">
        <v>6033</v>
      </c>
      <c r="C5" s="5" t="n">
        <v>8317</v>
      </c>
    </row>
    <row r="6" spans="1:3">
      <c r="A6" s="4" t="s">
        <v>72</v>
      </c>
      <c r="B6" s="5" t="n">
        <v>106366</v>
      </c>
      <c r="C6" s="5" t="n">
        <v>118936</v>
      </c>
    </row>
    <row r="7" spans="1:3">
      <c r="A7" s="3" t="s">
        <v>73</v>
      </c>
    </row>
    <row r="8" spans="1:3">
      <c r="A8" s="4" t="s">
        <v>74</v>
      </c>
      <c r="B8" s="5" t="n">
        <v>20471</v>
      </c>
      <c r="C8" s="5" t="n">
        <v>22982</v>
      </c>
    </row>
    <row r="9" spans="1:3">
      <c r="A9" s="4" t="s">
        <v>75</v>
      </c>
      <c r="B9" s="5" t="n">
        <v>12641</v>
      </c>
      <c r="C9" s="5" t="n">
        <v>12383</v>
      </c>
    </row>
    <row r="10" spans="1:3">
      <c r="A10" s="4" t="s">
        <v>76</v>
      </c>
      <c r="B10" s="5" t="n">
        <v>2192</v>
      </c>
      <c r="C10" s="5" t="n">
        <v>2419</v>
      </c>
    </row>
    <row r="11" spans="1:3">
      <c r="A11" s="4" t="s">
        <v>77</v>
      </c>
      <c r="B11" s="5" t="n">
        <v>37609</v>
      </c>
      <c r="C11" s="5" t="n">
        <v>43630</v>
      </c>
    </row>
    <row r="12" spans="1:3">
      <c r="A12" s="4" t="s">
        <v>78</v>
      </c>
      <c r="B12" s="5" t="n">
        <v>60</v>
      </c>
      <c r="C12" s="5" t="n">
        <v>141</v>
      </c>
    </row>
    <row r="13" spans="1:3">
      <c r="A13" s="4" t="s">
        <v>79</v>
      </c>
      <c r="B13" s="5" t="n">
        <v>9366</v>
      </c>
      <c r="C13" s="5" t="n">
        <v>9191</v>
      </c>
    </row>
    <row r="14" spans="1:3">
      <c r="A14" s="4" t="s">
        <v>80</v>
      </c>
      <c r="B14" s="5" t="n">
        <v>3146</v>
      </c>
      <c r="C14" s="5" t="n">
        <v>2987</v>
      </c>
    </row>
    <row r="15" spans="1:3">
      <c r="A15" s="4" t="s">
        <v>81</v>
      </c>
      <c r="B15" s="5" t="n">
        <v>85485</v>
      </c>
      <c r="C15" s="5" t="n">
        <v>93733</v>
      </c>
    </row>
    <row r="16" spans="1:3">
      <c r="A16" s="4" t="s">
        <v>82</v>
      </c>
      <c r="B16" s="5" t="n">
        <v>20881</v>
      </c>
      <c r="C16" s="5" t="n">
        <v>25203</v>
      </c>
    </row>
    <row r="17" spans="1:3">
      <c r="A17" s="3" t="s">
        <v>83</v>
      </c>
    </row>
    <row r="18" spans="1:3">
      <c r="A18" s="4" t="s">
        <v>84</v>
      </c>
      <c r="B18" s="5" t="n">
        <v>-12</v>
      </c>
      <c r="C18" s="5" t="n">
        <v>-562</v>
      </c>
    </row>
    <row r="19" spans="1:3">
      <c r="A19" s="4" t="s">
        <v>85</v>
      </c>
      <c r="B19" s="5" t="n">
        <v>85188</v>
      </c>
      <c r="C19" s="5" t="n">
        <v>0</v>
      </c>
    </row>
    <row r="20" spans="1:3">
      <c r="A20" s="4" t="s">
        <v>86</v>
      </c>
      <c r="B20" s="5" t="n">
        <v>6619</v>
      </c>
      <c r="C20" s="5" t="n">
        <v>-154</v>
      </c>
    </row>
    <row r="21" spans="1:3">
      <c r="A21" s="4" t="s">
        <v>87</v>
      </c>
      <c r="B21" s="5" t="n">
        <v>-14684</v>
      </c>
      <c r="C21" s="5" t="n">
        <v>-16260</v>
      </c>
    </row>
    <row r="22" spans="1:3">
      <c r="A22" s="4" t="s">
        <v>88</v>
      </c>
      <c r="B22" s="5" t="n">
        <v>102</v>
      </c>
      <c r="C22" s="5" t="n">
        <v>88</v>
      </c>
    </row>
    <row r="23" spans="1:3">
      <c r="A23" s="4" t="s">
        <v>89</v>
      </c>
      <c r="B23" s="5" t="n">
        <v>98094</v>
      </c>
      <c r="C23" s="5" t="n">
        <v>8315</v>
      </c>
    </row>
    <row r="24" spans="1:3">
      <c r="A24" s="4" t="s">
        <v>90</v>
      </c>
      <c r="B24" s="5" t="n">
        <v>848</v>
      </c>
      <c r="C24" s="5" t="n">
        <v>-1839</v>
      </c>
    </row>
    <row r="25" spans="1:3">
      <c r="A25" s="4" t="s">
        <v>91</v>
      </c>
      <c r="B25" s="5" t="n">
        <v>98942</v>
      </c>
      <c r="C25" s="5" t="n">
        <v>6476</v>
      </c>
    </row>
    <row r="26" spans="1:3">
      <c r="A26" s="4" t="s">
        <v>92</v>
      </c>
      <c r="B26" s="5" t="n">
        <v>-35365</v>
      </c>
      <c r="C26" s="5" t="n">
        <v>-685</v>
      </c>
    </row>
    <row r="27" spans="1:3">
      <c r="A27" s="4" t="s">
        <v>93</v>
      </c>
      <c r="B27" s="8" t="n">
        <v>63577</v>
      </c>
      <c r="C27" s="8" t="n">
        <v>5791</v>
      </c>
    </row>
    <row r="28" spans="1:3">
      <c r="A28" s="4" t="s">
        <v>94</v>
      </c>
      <c r="B28" s="10" t="n">
        <v>0.23</v>
      </c>
      <c r="C28" s="10" t="n">
        <v>0.02</v>
      </c>
    </row>
    <row r="29" spans="1:3">
      <c r="A29" s="4" t="s">
        <v>95</v>
      </c>
      <c r="B29" s="10" t="n">
        <v>0.16</v>
      </c>
      <c r="C29" s="10" t="n">
        <v>0.16</v>
      </c>
    </row>
    <row r="30" spans="1:3">
      <c r="A30" s="4" t="s">
        <v>96</v>
      </c>
      <c r="B30" s="5" t="n">
        <v>277638</v>
      </c>
      <c r="C30" s="5" t="n">
        <v>275102</v>
      </c>
    </row>
    <row r="31" spans="1:3">
      <c r="A31" s="3" t="s">
        <v>97</v>
      </c>
    </row>
    <row r="32" spans="1:3">
      <c r="A32" s="4" t="s">
        <v>91</v>
      </c>
      <c r="B32" s="8" t="n">
        <v>98942</v>
      </c>
      <c r="C32" s="8" t="n">
        <v>6476</v>
      </c>
    </row>
    <row r="33" spans="1:3">
      <c r="A33" s="3" t="s">
        <v>98</v>
      </c>
    </row>
    <row r="34" spans="1:3">
      <c r="A34" s="4" t="s">
        <v>99</v>
      </c>
      <c r="B34" s="5" t="n">
        <v>27787</v>
      </c>
      <c r="C34" s="5" t="n">
        <v>10132</v>
      </c>
    </row>
    <row r="35" spans="1:3">
      <c r="A35" s="4" t="s">
        <v>100</v>
      </c>
      <c r="B35" s="5" t="n">
        <v>126729</v>
      </c>
      <c r="C35" s="5" t="n">
        <v>16608</v>
      </c>
    </row>
    <row r="36" spans="1:3">
      <c r="A36" s="4" t="s">
        <v>101</v>
      </c>
      <c r="B36" s="5" t="n">
        <v>-38669</v>
      </c>
      <c r="C36" s="5" t="n">
        <v>2</v>
      </c>
    </row>
    <row r="37" spans="1:3">
      <c r="A37" s="4" t="s">
        <v>102</v>
      </c>
      <c r="B37" s="8" t="n">
        <v>88060</v>
      </c>
      <c r="C37" s="8" t="n">
        <v>166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58</v>
      </c>
      <c r="B1" s="2" t="s">
        <v>272</v>
      </c>
    </row>
    <row r="2" spans="1:2">
      <c r="A2" s="3" t="s">
        <v>359</v>
      </c>
    </row>
    <row r="3" spans="1:2">
      <c r="A3" s="4" t="s">
        <v>355</v>
      </c>
      <c r="B3" s="8" t="n">
        <v>218845</v>
      </c>
    </row>
    <row r="4" spans="1:2">
      <c r="A4" s="5" t="n">
        <v>2018</v>
      </c>
      <c r="B4" s="5" t="n">
        <v>270775</v>
      </c>
    </row>
    <row r="5" spans="1:2">
      <c r="A5" s="5" t="n">
        <v>2019</v>
      </c>
      <c r="B5" s="5" t="n">
        <v>250658</v>
      </c>
    </row>
    <row r="6" spans="1:2">
      <c r="A6" s="5" t="n">
        <v>2020</v>
      </c>
      <c r="B6" s="5" t="n">
        <v>218741</v>
      </c>
    </row>
    <row r="7" spans="1:2">
      <c r="A7" s="5" t="n">
        <v>2021</v>
      </c>
      <c r="B7" s="5" t="n">
        <v>183865</v>
      </c>
    </row>
    <row r="8" spans="1:2">
      <c r="A8" s="4" t="s">
        <v>360</v>
      </c>
      <c r="B8" s="5" t="n">
        <v>939765</v>
      </c>
    </row>
    <row r="9" spans="1:2">
      <c r="A9" s="4" t="s">
        <v>104</v>
      </c>
      <c r="B9" s="8" t="n">
        <v>20826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61</v>
      </c>
      <c r="B1" s="2" t="s">
        <v>1</v>
      </c>
    </row>
    <row r="2" spans="1:3">
      <c r="B2" s="2" t="s">
        <v>2</v>
      </c>
      <c r="C2" s="2" t="s">
        <v>25</v>
      </c>
    </row>
    <row r="3" spans="1:3">
      <c r="A3" s="3" t="s">
        <v>362</v>
      </c>
    </row>
    <row r="4" spans="1:3">
      <c r="A4" s="4" t="s">
        <v>363</v>
      </c>
      <c r="B4" s="8" t="n">
        <v>15366</v>
      </c>
      <c r="C4" s="8" t="n">
        <v>15291</v>
      </c>
    </row>
    <row r="5" spans="1:3">
      <c r="A5" s="4" t="s">
        <v>364</v>
      </c>
    </row>
    <row r="6" spans="1:3">
      <c r="A6" s="3" t="s">
        <v>362</v>
      </c>
    </row>
    <row r="7" spans="1:3">
      <c r="A7" s="4" t="s">
        <v>365</v>
      </c>
      <c r="B7" s="4" t="s">
        <v>366</v>
      </c>
    </row>
    <row r="8" spans="1:3">
      <c r="A8" s="4" t="s">
        <v>367</v>
      </c>
      <c r="B8" s="8" t="n">
        <v>18172</v>
      </c>
    </row>
    <row r="9" spans="1:3">
      <c r="A9" s="4" t="s">
        <v>368</v>
      </c>
      <c r="B9" s="5" t="n">
        <v>15271</v>
      </c>
      <c r="C9" s="5" t="n">
        <v>15224</v>
      </c>
    </row>
    <row r="10" spans="1:3">
      <c r="A10" s="4" t="s">
        <v>369</v>
      </c>
      <c r="B10" s="8" t="n">
        <v>95</v>
      </c>
      <c r="C10" s="5" t="n">
        <v>67</v>
      </c>
    </row>
    <row r="11" spans="1:3">
      <c r="A11" s="4" t="s">
        <v>370</v>
      </c>
    </row>
    <row r="12" spans="1:3">
      <c r="A12" s="3" t="s">
        <v>362</v>
      </c>
    </row>
    <row r="13" spans="1:3">
      <c r="A13" s="4" t="s">
        <v>365</v>
      </c>
      <c r="B13" s="4" t="s">
        <v>371</v>
      </c>
    </row>
    <row r="14" spans="1:3">
      <c r="A14" s="4" t="s">
        <v>367</v>
      </c>
      <c r="B14" s="8" t="n">
        <v>10939</v>
      </c>
    </row>
    <row r="15" spans="1:3">
      <c r="A15" s="4" t="s">
        <v>368</v>
      </c>
      <c r="B15" s="8" t="n">
        <v>9022</v>
      </c>
      <c r="C15" s="5" t="n">
        <v>8953</v>
      </c>
    </row>
    <row r="16" spans="1:3">
      <c r="A16" s="4" t="s">
        <v>372</v>
      </c>
    </row>
    <row r="17" spans="1:3">
      <c r="A17" s="3" t="s">
        <v>362</v>
      </c>
    </row>
    <row r="18" spans="1:3">
      <c r="A18" s="4" t="s">
        <v>365</v>
      </c>
      <c r="B18" s="4" t="s">
        <v>373</v>
      </c>
    </row>
    <row r="19" spans="1:3">
      <c r="A19" s="4" t="s">
        <v>367</v>
      </c>
      <c r="B19" s="8" t="n">
        <v>7233</v>
      </c>
    </row>
    <row r="20" spans="1:3">
      <c r="A20" s="4" t="s">
        <v>368</v>
      </c>
      <c r="B20" s="8" t="n">
        <v>6249</v>
      </c>
      <c r="C20" s="8" t="n">
        <v>6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39"/>
    <col customWidth="1" max="4" min="4" width="25"/>
  </cols>
  <sheetData>
    <row r="1" spans="1:4">
      <c r="A1" s="1" t="s">
        <v>374</v>
      </c>
      <c r="B1" s="2" t="s">
        <v>375</v>
      </c>
      <c r="C1" s="2" t="s">
        <v>1</v>
      </c>
      <c r="D1" s="2" t="s">
        <v>318</v>
      </c>
    </row>
    <row r="2" spans="1:4">
      <c r="B2" s="2" t="s">
        <v>376</v>
      </c>
      <c r="C2" s="2" t="s">
        <v>2</v>
      </c>
      <c r="D2" s="2" t="s">
        <v>25</v>
      </c>
    </row>
    <row r="3" spans="1:4">
      <c r="A3" s="3" t="s">
        <v>377</v>
      </c>
    </row>
    <row r="4" spans="1:4">
      <c r="A4" s="4" t="s">
        <v>378</v>
      </c>
      <c r="C4" s="8" t="n">
        <v>2112646</v>
      </c>
      <c r="D4" s="8" t="n">
        <v>2215717</v>
      </c>
    </row>
    <row r="5" spans="1:4">
      <c r="A5" s="4" t="s">
        <v>379</v>
      </c>
      <c r="C5" s="4" t="s">
        <v>380</v>
      </c>
      <c r="D5" s="4" t="s">
        <v>381</v>
      </c>
    </row>
    <row r="6" spans="1:4">
      <c r="A6" s="4" t="s">
        <v>382</v>
      </c>
      <c r="C6" s="4" t="s">
        <v>383</v>
      </c>
      <c r="D6" s="4" t="s">
        <v>384</v>
      </c>
    </row>
    <row r="7" spans="1:4">
      <c r="A7" s="4" t="s">
        <v>385</v>
      </c>
      <c r="C7" s="4" t="s">
        <v>386</v>
      </c>
    </row>
    <row r="8" spans="1:4">
      <c r="A8" s="4" t="s">
        <v>387</v>
      </c>
    </row>
    <row r="9" spans="1:4">
      <c r="A9" s="3" t="s">
        <v>377</v>
      </c>
    </row>
    <row r="10" spans="1:4">
      <c r="A10" s="4" t="s">
        <v>388</v>
      </c>
      <c r="C10" s="4" t="s">
        <v>389</v>
      </c>
      <c r="D10" s="4" t="s">
        <v>389</v>
      </c>
    </row>
    <row r="11" spans="1:4">
      <c r="A11" s="4" t="s">
        <v>390</v>
      </c>
    </row>
    <row r="12" spans="1:4">
      <c r="A12" s="3" t="s">
        <v>377</v>
      </c>
    </row>
    <row r="13" spans="1:4">
      <c r="A13" s="4" t="s">
        <v>388</v>
      </c>
      <c r="C13" s="4" t="s">
        <v>391</v>
      </c>
      <c r="D13" s="4" t="s">
        <v>391</v>
      </c>
    </row>
    <row r="14" spans="1:4">
      <c r="A14" s="4" t="s">
        <v>392</v>
      </c>
    </row>
    <row r="15" spans="1:4">
      <c r="A15" s="3" t="s">
        <v>377</v>
      </c>
    </row>
    <row r="16" spans="1:4">
      <c r="A16" s="4" t="s">
        <v>393</v>
      </c>
      <c r="C16" s="8" t="n">
        <v>407300</v>
      </c>
      <c r="D16" s="8" t="n">
        <v>398800</v>
      </c>
    </row>
    <row r="17" spans="1:4">
      <c r="A17" s="4" t="s">
        <v>394</v>
      </c>
    </row>
    <row r="18" spans="1:4">
      <c r="A18" s="3" t="s">
        <v>377</v>
      </c>
    </row>
    <row r="19" spans="1:4">
      <c r="A19" s="4" t="s">
        <v>395</v>
      </c>
      <c r="C19" s="5" t="n">
        <v>38000</v>
      </c>
    </row>
    <row r="20" spans="1:4">
      <c r="A20" s="4" t="s">
        <v>396</v>
      </c>
      <c r="C20" s="8" t="n">
        <v>10000</v>
      </c>
    </row>
    <row r="21" spans="1:4">
      <c r="A21" s="4" t="s">
        <v>397</v>
      </c>
    </row>
    <row r="22" spans="1:4">
      <c r="A22" s="3" t="s">
        <v>377</v>
      </c>
    </row>
    <row r="23" spans="1:4">
      <c r="A23" s="4" t="s">
        <v>396</v>
      </c>
      <c r="B23" s="8" t="n">
        <v>64000</v>
      </c>
    </row>
    <row r="24" spans="1:4">
      <c r="A24" s="4" t="s">
        <v>398</v>
      </c>
      <c r="B24" s="8" t="n">
        <v>578000</v>
      </c>
    </row>
    <row r="25" spans="1:4">
      <c r="A25" s="4" t="s">
        <v>399</v>
      </c>
    </row>
    <row r="26" spans="1:4">
      <c r="A26" s="3" t="s">
        <v>377</v>
      </c>
    </row>
    <row r="27" spans="1:4">
      <c r="A27" s="4" t="s">
        <v>400</v>
      </c>
      <c r="C27" s="4" t="s">
        <v>401</v>
      </c>
    </row>
    <row r="28" spans="1:4">
      <c r="A28" s="4" t="s">
        <v>402</v>
      </c>
    </row>
    <row r="29" spans="1:4">
      <c r="A29" s="3" t="s">
        <v>377</v>
      </c>
    </row>
    <row r="30" spans="1:4">
      <c r="A30" s="4" t="s">
        <v>400</v>
      </c>
      <c r="C30"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377</v>
      </c>
    </row>
    <row r="3" spans="1:3">
      <c r="A3" s="4" t="s">
        <v>378</v>
      </c>
      <c r="B3" s="8" t="n">
        <v>2112646</v>
      </c>
      <c r="C3" s="8" t="n">
        <v>2215717</v>
      </c>
    </row>
    <row r="4" spans="1:3">
      <c r="A4" s="4" t="s">
        <v>404</v>
      </c>
      <c r="B4" s="5" t="n">
        <v>-7652</v>
      </c>
      <c r="C4" s="5" t="n">
        <v>-8418</v>
      </c>
    </row>
    <row r="5" spans="1:3">
      <c r="A5" s="4" t="s">
        <v>405</v>
      </c>
      <c r="B5" s="8" t="n">
        <v>2104994</v>
      </c>
      <c r="C5" s="5" t="n">
        <v>2207299</v>
      </c>
    </row>
    <row r="6" spans="1:3">
      <c r="A6" s="4" t="s">
        <v>406</v>
      </c>
    </row>
    <row r="7" spans="1:3">
      <c r="A7" s="3" t="s">
        <v>377</v>
      </c>
    </row>
    <row r="8" spans="1:3">
      <c r="A8" s="4" t="s">
        <v>407</v>
      </c>
      <c r="B8" s="4" t="s">
        <v>408</v>
      </c>
    </row>
    <row r="9" spans="1:3">
      <c r="A9" s="4" t="s">
        <v>398</v>
      </c>
      <c r="B9" s="8" t="n">
        <v>147000</v>
      </c>
      <c r="C9" s="5" t="n">
        <v>119000</v>
      </c>
    </row>
    <row r="10" spans="1:3">
      <c r="A10" s="4" t="s">
        <v>409</v>
      </c>
    </row>
    <row r="11" spans="1:3">
      <c r="A11" s="3" t="s">
        <v>377</v>
      </c>
    </row>
    <row r="12" spans="1:3">
      <c r="A12" s="4" t="s">
        <v>407</v>
      </c>
      <c r="B12" s="4" t="s">
        <v>410</v>
      </c>
    </row>
    <row r="13" spans="1:3">
      <c r="A13" s="4" t="s">
        <v>398</v>
      </c>
      <c r="B13" s="8" t="n">
        <v>495000</v>
      </c>
      <c r="C13" s="5" t="n">
        <v>495000</v>
      </c>
    </row>
    <row r="14" spans="1:3">
      <c r="A14" s="4" t="s">
        <v>411</v>
      </c>
    </row>
    <row r="15" spans="1:3">
      <c r="A15" s="3" t="s">
        <v>377</v>
      </c>
    </row>
    <row r="16" spans="1:3">
      <c r="A16" s="4" t="s">
        <v>378</v>
      </c>
      <c r="C16" s="5" t="n">
        <v>149343</v>
      </c>
    </row>
    <row r="17" spans="1:3">
      <c r="A17" s="4" t="s">
        <v>412</v>
      </c>
    </row>
    <row r="18" spans="1:3">
      <c r="A18" s="3" t="s">
        <v>377</v>
      </c>
    </row>
    <row r="19" spans="1:3">
      <c r="A19" s="4" t="s">
        <v>413</v>
      </c>
      <c r="B19" s="4" t="s">
        <v>414</v>
      </c>
    </row>
    <row r="20" spans="1:3">
      <c r="A20" s="4" t="s">
        <v>378</v>
      </c>
      <c r="B20" s="8" t="n">
        <v>125000</v>
      </c>
      <c r="C20" s="5" t="n">
        <v>125000</v>
      </c>
    </row>
    <row r="21" spans="1:3">
      <c r="A21" s="4" t="s">
        <v>415</v>
      </c>
    </row>
    <row r="22" spans="1:3">
      <c r="A22" s="3" t="s">
        <v>377</v>
      </c>
    </row>
    <row r="23" spans="1:3">
      <c r="A23" s="4" t="s">
        <v>407</v>
      </c>
      <c r="B23" s="4" t="s">
        <v>416</v>
      </c>
    </row>
    <row r="24" spans="1:3">
      <c r="A24" s="4" t="s">
        <v>398</v>
      </c>
      <c r="B24" s="8" t="n">
        <v>512</v>
      </c>
      <c r="C24" s="5" t="n">
        <v>512</v>
      </c>
    </row>
    <row r="25" spans="1:3">
      <c r="A25" s="4" t="s">
        <v>417</v>
      </c>
    </row>
    <row r="26" spans="1:3">
      <c r="A26" s="3" t="s">
        <v>377</v>
      </c>
    </row>
    <row r="27" spans="1:3">
      <c r="A27" s="4" t="s">
        <v>413</v>
      </c>
      <c r="B27" s="4" t="s">
        <v>418</v>
      </c>
    </row>
    <row r="28" spans="1:3">
      <c r="A28" s="4" t="s">
        <v>378</v>
      </c>
      <c r="B28" s="8" t="n">
        <v>33041</v>
      </c>
      <c r="C28" s="5" t="n">
        <v>31109</v>
      </c>
    </row>
    <row r="29" spans="1:3">
      <c r="A29" s="4" t="s">
        <v>419</v>
      </c>
    </row>
    <row r="30" spans="1:3">
      <c r="A30" s="3" t="s">
        <v>377</v>
      </c>
    </row>
    <row r="31" spans="1:3">
      <c r="A31" s="4" t="s">
        <v>413</v>
      </c>
      <c r="B31" s="4" t="s">
        <v>420</v>
      </c>
    </row>
    <row r="32" spans="1:3">
      <c r="A32" s="4" t="s">
        <v>378</v>
      </c>
      <c r="B32" s="8" t="n">
        <v>64610</v>
      </c>
      <c r="C32" s="5" t="n">
        <v>64294</v>
      </c>
    </row>
    <row r="33" spans="1:3">
      <c r="A33" s="4" t="s">
        <v>421</v>
      </c>
    </row>
    <row r="34" spans="1:3">
      <c r="A34" s="3" t="s">
        <v>377</v>
      </c>
    </row>
    <row r="35" spans="1:3">
      <c r="A35" s="4" t="s">
        <v>413</v>
      </c>
      <c r="B35" s="4" t="s">
        <v>422</v>
      </c>
    </row>
    <row r="36" spans="1:3">
      <c r="A36" s="4" t="s">
        <v>378</v>
      </c>
      <c r="B36" s="8" t="n">
        <v>65500</v>
      </c>
      <c r="C36" s="5" t="n">
        <v>65500</v>
      </c>
    </row>
    <row r="37" spans="1:3">
      <c r="A37" s="4" t="s">
        <v>423</v>
      </c>
    </row>
    <row r="38" spans="1:3">
      <c r="A38" s="3" t="s">
        <v>377</v>
      </c>
    </row>
    <row r="39" spans="1:3">
      <c r="A39" s="4" t="s">
        <v>413</v>
      </c>
      <c r="B39" s="4" t="s">
        <v>424</v>
      </c>
    </row>
    <row r="40" spans="1:3">
      <c r="A40" s="4" t="s">
        <v>378</v>
      </c>
      <c r="B40" s="8" t="n">
        <v>61942</v>
      </c>
      <c r="C40" s="5" t="n">
        <v>58320</v>
      </c>
    </row>
    <row r="41" spans="1:3">
      <c r="A41" s="4" t="s">
        <v>425</v>
      </c>
    </row>
    <row r="42" spans="1:3">
      <c r="A42" s="3" t="s">
        <v>377</v>
      </c>
    </row>
    <row r="43" spans="1:3">
      <c r="A43" s="4" t="s">
        <v>413</v>
      </c>
      <c r="B43" s="4" t="s">
        <v>426</v>
      </c>
    </row>
    <row r="44" spans="1:3">
      <c r="A44" s="4" t="s">
        <v>378</v>
      </c>
      <c r="B44" s="8" t="n">
        <v>35501</v>
      </c>
      <c r="C44" s="5" t="n">
        <v>35041</v>
      </c>
    </row>
    <row r="45" spans="1:3">
      <c r="A45" s="4" t="s">
        <v>427</v>
      </c>
    </row>
    <row r="46" spans="1:3">
      <c r="A46" s="3" t="s">
        <v>377</v>
      </c>
    </row>
    <row r="47" spans="1:3">
      <c r="A47" s="4" t="s">
        <v>413</v>
      </c>
      <c r="B47" s="4" t="s">
        <v>428</v>
      </c>
    </row>
    <row r="48" spans="1:3">
      <c r="A48" s="4" t="s">
        <v>378</v>
      </c>
      <c r="B48" s="8" t="n">
        <v>40672</v>
      </c>
      <c r="C48" s="5" t="n">
        <v>38293</v>
      </c>
    </row>
    <row r="49" spans="1:3">
      <c r="A49" s="4" t="s">
        <v>429</v>
      </c>
    </row>
    <row r="50" spans="1:3">
      <c r="A50" s="3" t="s">
        <v>377</v>
      </c>
    </row>
    <row r="51" spans="1:3">
      <c r="A51" s="4" t="s">
        <v>413</v>
      </c>
      <c r="B51" s="4" t="s">
        <v>430</v>
      </c>
    </row>
    <row r="52" spans="1:3">
      <c r="A52" s="4" t="s">
        <v>378</v>
      </c>
      <c r="B52" s="8" t="n">
        <v>73824</v>
      </c>
      <c r="C52" s="5" t="n">
        <v>73612</v>
      </c>
    </row>
    <row r="53" spans="1:3">
      <c r="A53" s="4" t="s">
        <v>431</v>
      </c>
    </row>
    <row r="54" spans="1:3">
      <c r="A54" s="3" t="s">
        <v>377</v>
      </c>
    </row>
    <row r="55" spans="1:3">
      <c r="A55" s="4" t="s">
        <v>413</v>
      </c>
      <c r="B55" s="4" t="s">
        <v>432</v>
      </c>
    </row>
    <row r="56" spans="1:3">
      <c r="A56" s="4" t="s">
        <v>378</v>
      </c>
      <c r="B56" s="8" t="n">
        <v>59938</v>
      </c>
      <c r="C56" s="5" t="n">
        <v>59213</v>
      </c>
    </row>
    <row r="57" spans="1:3">
      <c r="A57" s="4" t="s">
        <v>433</v>
      </c>
    </row>
    <row r="58" spans="1:3">
      <c r="A58" s="3" t="s">
        <v>377</v>
      </c>
    </row>
    <row r="59" spans="1:3">
      <c r="A59" s="4" t="s">
        <v>413</v>
      </c>
      <c r="B59" s="4" t="s">
        <v>434</v>
      </c>
    </row>
    <row r="60" spans="1:3">
      <c r="A60" s="4" t="s">
        <v>378</v>
      </c>
      <c r="B60" s="8" t="n">
        <v>150000</v>
      </c>
      <c r="C60" s="5" t="n">
        <v>150000</v>
      </c>
    </row>
    <row r="61" spans="1:3">
      <c r="A61" s="4" t="s">
        <v>435</v>
      </c>
    </row>
    <row r="62" spans="1:3">
      <c r="A62" s="3" t="s">
        <v>377</v>
      </c>
    </row>
    <row r="63" spans="1:3">
      <c r="A63" s="4" t="s">
        <v>413</v>
      </c>
      <c r="B63" s="4" t="s">
        <v>436</v>
      </c>
    </row>
    <row r="64" spans="1:3">
      <c r="A64" s="4" t="s">
        <v>378</v>
      </c>
      <c r="B64" s="8" t="n">
        <v>74774</v>
      </c>
      <c r="C64" s="5" t="n">
        <v>73612</v>
      </c>
    </row>
    <row r="65" spans="1:3">
      <c r="A65" s="4" t="s">
        <v>437</v>
      </c>
    </row>
    <row r="66" spans="1:3">
      <c r="A66" s="3" t="s">
        <v>377</v>
      </c>
    </row>
    <row r="67" spans="1:3">
      <c r="A67" s="4" t="s">
        <v>413</v>
      </c>
      <c r="B67" s="4" t="s">
        <v>438</v>
      </c>
    </row>
    <row r="68" spans="1:3">
      <c r="A68" s="4" t="s">
        <v>378</v>
      </c>
      <c r="B68" s="8" t="n">
        <v>24302</v>
      </c>
      <c r="C68" s="5" t="n">
        <v>23924</v>
      </c>
    </row>
    <row r="69" spans="1:3">
      <c r="A69" s="4" t="s">
        <v>439</v>
      </c>
    </row>
    <row r="70" spans="1:3">
      <c r="A70" s="3" t="s">
        <v>377</v>
      </c>
    </row>
    <row r="71" spans="1:3">
      <c r="A71" s="4" t="s">
        <v>413</v>
      </c>
      <c r="B71" s="4" t="s">
        <v>440</v>
      </c>
    </row>
    <row r="72" spans="1:3">
      <c r="A72" s="4" t="s">
        <v>378</v>
      </c>
      <c r="B72" s="8" t="n">
        <v>72000</v>
      </c>
      <c r="C72" s="5" t="n">
        <v>72000</v>
      </c>
    </row>
    <row r="73" spans="1:3">
      <c r="A73" s="4" t="s">
        <v>441</v>
      </c>
    </row>
    <row r="74" spans="1:3">
      <c r="A74" s="3" t="s">
        <v>377</v>
      </c>
    </row>
    <row r="75" spans="1:3">
      <c r="A75" s="4" t="s">
        <v>413</v>
      </c>
      <c r="B75" s="4" t="s">
        <v>422</v>
      </c>
    </row>
    <row r="76" spans="1:3">
      <c r="A76" s="4" t="s">
        <v>378</v>
      </c>
      <c r="B76" s="8" t="n">
        <v>154527</v>
      </c>
      <c r="C76" s="5" t="n">
        <v>152658</v>
      </c>
    </row>
    <row r="77" spans="1:3">
      <c r="A77" s="4" t="s">
        <v>442</v>
      </c>
    </row>
    <row r="78" spans="1:3">
      <c r="A78" s="3" t="s">
        <v>377</v>
      </c>
    </row>
    <row r="79" spans="1:3">
      <c r="A79" s="4" t="s">
        <v>413</v>
      </c>
      <c r="B79" s="4" t="s">
        <v>443</v>
      </c>
    </row>
    <row r="80" spans="1:3">
      <c r="A80" s="4" t="s">
        <v>378</v>
      </c>
      <c r="B80" s="8" t="n">
        <v>37657</v>
      </c>
      <c r="C80" s="5" t="n">
        <v>37167</v>
      </c>
    </row>
    <row r="81" spans="1:3">
      <c r="A81" s="4" t="s">
        <v>444</v>
      </c>
    </row>
    <row r="82" spans="1:3">
      <c r="A82" s="3" t="s">
        <v>377</v>
      </c>
    </row>
    <row r="83" spans="1:3">
      <c r="A83" s="4" t="s">
        <v>413</v>
      </c>
      <c r="B83" s="4" t="s">
        <v>414</v>
      </c>
    </row>
    <row r="84" spans="1:3">
      <c r="A84" s="4" t="s">
        <v>378</v>
      </c>
      <c r="B84" s="8" t="n">
        <v>66121</v>
      </c>
      <c r="C84" s="5" t="n">
        <v>62254</v>
      </c>
    </row>
    <row r="85" spans="1:3">
      <c r="A85" s="4" t="s">
        <v>445</v>
      </c>
    </row>
    <row r="86" spans="1:3">
      <c r="A86" s="3" t="s">
        <v>377</v>
      </c>
    </row>
    <row r="87" spans="1:3">
      <c r="A87" s="4" t="s">
        <v>413</v>
      </c>
      <c r="B87" s="4" t="s">
        <v>446</v>
      </c>
    </row>
    <row r="88" spans="1:3">
      <c r="A88" s="4" t="s">
        <v>378</v>
      </c>
      <c r="B88" s="8" t="n">
        <v>170000</v>
      </c>
      <c r="C88" s="5" t="n">
        <v>170000</v>
      </c>
    </row>
    <row r="89" spans="1:3">
      <c r="A89" s="4" t="s">
        <v>447</v>
      </c>
    </row>
    <row r="90" spans="1:3">
      <c r="A90" s="3" t="s">
        <v>377</v>
      </c>
    </row>
    <row r="91" spans="1:3">
      <c r="A91" s="4" t="s">
        <v>413</v>
      </c>
      <c r="B91" s="4" t="s">
        <v>448</v>
      </c>
    </row>
    <row r="92" spans="1:3">
      <c r="A92" s="4" t="s">
        <v>378</v>
      </c>
      <c r="B92" s="8" t="n">
        <v>73135</v>
      </c>
      <c r="C92" s="5" t="n">
        <v>72275</v>
      </c>
    </row>
    <row r="93" spans="1:3">
      <c r="A93" s="4" t="s">
        <v>449</v>
      </c>
    </row>
    <row r="94" spans="1:3">
      <c r="A94" s="3" t="s">
        <v>377</v>
      </c>
    </row>
    <row r="95" spans="1:3">
      <c r="A95" s="4" t="s">
        <v>413</v>
      </c>
      <c r="B95" s="4" t="s">
        <v>408</v>
      </c>
    </row>
    <row r="96" spans="1:3">
      <c r="A96" s="4" t="s">
        <v>378</v>
      </c>
      <c r="B96" s="8" t="n">
        <v>44897</v>
      </c>
      <c r="C96" s="5" t="n">
        <v>44897</v>
      </c>
    </row>
    <row r="97" spans="1:3">
      <c r="A97" s="4" t="s">
        <v>450</v>
      </c>
    </row>
    <row r="98" spans="1:3">
      <c r="A98" s="3" t="s">
        <v>377</v>
      </c>
    </row>
    <row r="99" spans="1:3">
      <c r="A99" s="4" t="s">
        <v>413</v>
      </c>
      <c r="B99" s="4" t="s">
        <v>428</v>
      </c>
    </row>
    <row r="100" spans="1:3">
      <c r="A100" s="4" t="s">
        <v>378</v>
      </c>
      <c r="B100" s="8" t="n">
        <v>42693</v>
      </c>
      <c r="C100" s="8" t="n">
        <v>42693</v>
      </c>
    </row>
    <row r="101" spans="1:3">
      <c r="A101" s="4" t="s">
        <v>451</v>
      </c>
    </row>
    <row r="102" spans="1:3">
      <c r="A102" s="3" t="s">
        <v>377</v>
      </c>
    </row>
    <row r="103" spans="1:3">
      <c r="A103" s="4" t="s">
        <v>452</v>
      </c>
      <c r="B103" s="4" t="s">
        <v>4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453</v>
      </c>
      <c r="B1" s="2" t="s">
        <v>272</v>
      </c>
    </row>
    <row r="2" spans="1:2">
      <c r="A2" s="3" t="s">
        <v>454</v>
      </c>
    </row>
    <row r="3" spans="1:2">
      <c r="A3" s="4" t="s">
        <v>355</v>
      </c>
      <c r="B3" s="8" t="n">
        <v>154086</v>
      </c>
    </row>
    <row r="4" spans="1:2">
      <c r="A4" s="5" t="n">
        <v>2018</v>
      </c>
      <c r="B4" s="5" t="n">
        <v>523877</v>
      </c>
    </row>
    <row r="5" spans="1:2">
      <c r="A5" s="5" t="n">
        <v>2019</v>
      </c>
      <c r="B5" s="5" t="n">
        <v>980181</v>
      </c>
    </row>
    <row r="6" spans="1:2">
      <c r="A6" s="5" t="n">
        <v>2020</v>
      </c>
      <c r="B6" s="5" t="n">
        <v>215591</v>
      </c>
    </row>
    <row r="7" spans="1:2">
      <c r="A7" s="5" t="n">
        <v>2021</v>
      </c>
      <c r="B7" s="5" t="n">
        <v>68911</v>
      </c>
    </row>
    <row r="8" spans="1:2">
      <c r="A8" s="4" t="s">
        <v>360</v>
      </c>
      <c r="B8" s="8" t="n">
        <v>17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6"/>
    <col customWidth="1" max="8" min="8" width="16"/>
  </cols>
  <sheetData>
    <row r="1" spans="1:8">
      <c r="A1" s="1" t="s">
        <v>455</v>
      </c>
      <c r="B1" s="2" t="s">
        <v>1</v>
      </c>
      <c r="G1" s="2" t="s">
        <v>318</v>
      </c>
      <c r="H1" s="2" t="s">
        <v>456</v>
      </c>
    </row>
    <row r="2" spans="1:8">
      <c r="B2" s="2" t="s">
        <v>2</v>
      </c>
      <c r="C2" s="2" t="s">
        <v>25</v>
      </c>
      <c r="D2" s="2" t="s">
        <v>457</v>
      </c>
      <c r="E2" s="2" t="s">
        <v>458</v>
      </c>
      <c r="F2" s="2" t="s">
        <v>68</v>
      </c>
      <c r="G2" s="2" t="s">
        <v>25</v>
      </c>
      <c r="H2" s="2" t="s">
        <v>459</v>
      </c>
    </row>
    <row r="3" spans="1:8">
      <c r="A3" s="3" t="s">
        <v>460</v>
      </c>
    </row>
    <row r="4" spans="1:8">
      <c r="A4" s="4" t="s">
        <v>461</v>
      </c>
      <c r="B4" s="8" t="n">
        <v>21614</v>
      </c>
      <c r="C4" s="8" t="n">
        <v>21843</v>
      </c>
      <c r="D4" s="8" t="n">
        <v>21617</v>
      </c>
      <c r="E4" s="8" t="n">
        <v>21232</v>
      </c>
      <c r="F4" s="8" t="n">
        <v>21128</v>
      </c>
      <c r="G4" s="8" t="n">
        <v>85820</v>
      </c>
    </row>
    <row r="5" spans="1:8">
      <c r="A5" s="4" t="s">
        <v>462</v>
      </c>
      <c r="B5" s="5" t="n">
        <v>22883</v>
      </c>
      <c r="C5" s="5" t="n">
        <v>23539</v>
      </c>
      <c r="D5" s="5" t="n">
        <v>23611</v>
      </c>
      <c r="E5" s="5" t="n">
        <v>23402</v>
      </c>
      <c r="F5" s="5" t="n">
        <v>23451</v>
      </c>
      <c r="G5" s="5" t="n">
        <v>94003</v>
      </c>
    </row>
    <row r="6" spans="1:8">
      <c r="A6" s="4" t="s">
        <v>463</v>
      </c>
      <c r="B6" s="5" t="n">
        <v>44497</v>
      </c>
      <c r="C6" s="5" t="n">
        <v>45382</v>
      </c>
      <c r="D6" s="5" t="n">
        <v>45228</v>
      </c>
      <c r="E6" s="5" t="n">
        <v>44634</v>
      </c>
      <c r="F6" s="5" t="n">
        <v>44579</v>
      </c>
      <c r="G6" s="5" t="n">
        <v>179823</v>
      </c>
    </row>
    <row r="7" spans="1:8">
      <c r="A7" s="4" t="s">
        <v>464</v>
      </c>
      <c r="B7" s="8" t="n">
        <v>2804</v>
      </c>
      <c r="C7" s="8" t="n">
        <v>752</v>
      </c>
      <c r="D7" s="8" t="n">
        <v>2671</v>
      </c>
      <c r="E7" s="8" t="n">
        <v>1281</v>
      </c>
      <c r="F7" s="8" t="n">
        <v>987</v>
      </c>
      <c r="G7" s="8" t="n">
        <v>5691</v>
      </c>
    </row>
    <row r="8" spans="1:8">
      <c r="A8" s="4" t="s">
        <v>465</v>
      </c>
    </row>
    <row r="9" spans="1:8">
      <c r="A9" s="3" t="s">
        <v>460</v>
      </c>
    </row>
    <row r="10" spans="1:8">
      <c r="A10" s="4" t="s">
        <v>466</v>
      </c>
      <c r="H10" s="15" t="n">
        <v>0.0017808</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67</v>
      </c>
      <c r="B1" s="2" t="s">
        <v>1</v>
      </c>
    </row>
    <row r="2" spans="1:4">
      <c r="B2" s="2" t="s">
        <v>2</v>
      </c>
      <c r="C2" s="2" t="s">
        <v>68</v>
      </c>
      <c r="D2" s="2" t="s">
        <v>25</v>
      </c>
    </row>
    <row r="3" spans="1:4">
      <c r="A3" s="3" t="s">
        <v>468</v>
      </c>
    </row>
    <row r="4" spans="1:4">
      <c r="A4" s="4" t="s">
        <v>469</v>
      </c>
      <c r="B4" s="8" t="n">
        <v>7189</v>
      </c>
      <c r="D4" s="8" t="n">
        <v>17914</v>
      </c>
    </row>
    <row r="5" spans="1:4">
      <c r="A5" s="4" t="s">
        <v>470</v>
      </c>
    </row>
    <row r="6" spans="1:4">
      <c r="A6" s="3" t="s">
        <v>468</v>
      </c>
    </row>
    <row r="7" spans="1:4">
      <c r="A7" s="4" t="s">
        <v>471</v>
      </c>
      <c r="B7" s="5" t="n">
        <v>16</v>
      </c>
      <c r="C7" s="8" t="n">
        <v>15</v>
      </c>
    </row>
    <row r="8" spans="1:4">
      <c r="A8" s="4" t="s">
        <v>469</v>
      </c>
      <c r="B8" s="5" t="n">
        <v>4</v>
      </c>
      <c r="D8" s="5" t="n">
        <v>8</v>
      </c>
    </row>
    <row r="9" spans="1:4">
      <c r="A9" s="4" t="s">
        <v>472</v>
      </c>
    </row>
    <row r="10" spans="1:4">
      <c r="A10" s="3" t="s">
        <v>468</v>
      </c>
    </row>
    <row r="11" spans="1:4">
      <c r="A11" s="4" t="s">
        <v>471</v>
      </c>
      <c r="B11" s="5" t="n">
        <v>1839</v>
      </c>
      <c r="C11" s="5" t="n">
        <v>0</v>
      </c>
    </row>
    <row r="12" spans="1:4">
      <c r="A12" s="4" t="s">
        <v>469</v>
      </c>
      <c r="B12" s="5" t="n">
        <v>0</v>
      </c>
      <c r="D12" s="5" t="n">
        <v>2760</v>
      </c>
    </row>
    <row r="13" spans="1:4">
      <c r="A13" s="4" t="s">
        <v>473</v>
      </c>
    </row>
    <row r="14" spans="1:4">
      <c r="A14" s="3" t="s">
        <v>468</v>
      </c>
    </row>
    <row r="15" spans="1:4">
      <c r="A15" s="4" t="s">
        <v>471</v>
      </c>
      <c r="B15" s="5" t="n">
        <v>1407</v>
      </c>
      <c r="C15" s="5" t="n">
        <v>1400</v>
      </c>
    </row>
    <row r="16" spans="1:4">
      <c r="A16" s="4" t="s">
        <v>469</v>
      </c>
      <c r="B16" s="5" t="n">
        <v>901</v>
      </c>
      <c r="D16" s="5" t="n">
        <v>1644</v>
      </c>
    </row>
    <row r="17" spans="1:4">
      <c r="A17" s="4" t="s">
        <v>474</v>
      </c>
    </row>
    <row r="18" spans="1:4">
      <c r="A18" s="3" t="s">
        <v>468</v>
      </c>
    </row>
    <row r="19" spans="1:4">
      <c r="A19" s="4" t="s">
        <v>471</v>
      </c>
      <c r="B19" s="5" t="n">
        <v>0</v>
      </c>
    </row>
    <row r="20" spans="1:4">
      <c r="A20" s="4" t="s">
        <v>469</v>
      </c>
      <c r="B20" s="5" t="n">
        <v>0</v>
      </c>
      <c r="D20" s="5" t="n">
        <v>191</v>
      </c>
    </row>
    <row r="21" spans="1:4">
      <c r="A21" s="4" t="s">
        <v>475</v>
      </c>
    </row>
    <row r="22" spans="1:4">
      <c r="A22" s="3" t="s">
        <v>468</v>
      </c>
    </row>
    <row r="23" spans="1:4">
      <c r="A23" s="4" t="s">
        <v>471</v>
      </c>
      <c r="B23" s="5" t="n">
        <v>9366</v>
      </c>
      <c r="C23" s="5" t="n">
        <v>9191</v>
      </c>
    </row>
    <row r="24" spans="1:4">
      <c r="A24" s="4" t="s">
        <v>469</v>
      </c>
      <c r="B24" s="5" t="n">
        <v>2834</v>
      </c>
      <c r="D24" s="5" t="n">
        <v>8922</v>
      </c>
    </row>
    <row r="25" spans="1:4">
      <c r="A25" s="4" t="s">
        <v>476</v>
      </c>
    </row>
    <row r="26" spans="1:4">
      <c r="A26" s="3" t="s">
        <v>468</v>
      </c>
    </row>
    <row r="27" spans="1:4">
      <c r="A27" s="4" t="s">
        <v>471</v>
      </c>
      <c r="B27" s="5" t="n">
        <v>1835</v>
      </c>
      <c r="C27" s="5" t="n">
        <v>1934</v>
      </c>
    </row>
    <row r="28" spans="1:4">
      <c r="A28" s="4" t="s">
        <v>469</v>
      </c>
      <c r="B28" s="5" t="n">
        <v>65</v>
      </c>
      <c r="D28" s="5" t="n">
        <v>-46</v>
      </c>
    </row>
    <row r="29" spans="1:4">
      <c r="A29" s="4" t="s">
        <v>477</v>
      </c>
    </row>
    <row r="30" spans="1:4">
      <c r="A30" s="3" t="s">
        <v>468</v>
      </c>
    </row>
    <row r="31" spans="1:4">
      <c r="A31" s="4" t="s">
        <v>471</v>
      </c>
      <c r="B31" s="5" t="n">
        <v>198</v>
      </c>
      <c r="C31" s="5" t="n">
        <v>13</v>
      </c>
    </row>
    <row r="32" spans="1:4">
      <c r="A32" s="4" t="s">
        <v>469</v>
      </c>
      <c r="B32" s="5" t="n">
        <v>306</v>
      </c>
      <c r="D32" s="5" t="n">
        <v>246</v>
      </c>
    </row>
    <row r="33" spans="1:4">
      <c r="A33" s="4" t="s">
        <v>478</v>
      </c>
    </row>
    <row r="34" spans="1:4">
      <c r="A34" s="3" t="s">
        <v>468</v>
      </c>
    </row>
    <row r="35" spans="1:4">
      <c r="A35" s="4" t="s">
        <v>471</v>
      </c>
      <c r="B35" s="5" t="n">
        <v>362</v>
      </c>
      <c r="C35" s="5" t="n">
        <v>2135</v>
      </c>
    </row>
    <row r="36" spans="1:4">
      <c r="A36" s="4" t="s">
        <v>469</v>
      </c>
      <c r="B36" s="5" t="n">
        <v>2762</v>
      </c>
      <c r="D36" s="5" t="n">
        <v>3455</v>
      </c>
    </row>
    <row r="37" spans="1:4">
      <c r="A37" s="4" t="s">
        <v>479</v>
      </c>
    </row>
    <row r="38" spans="1:4">
      <c r="A38" s="3" t="s">
        <v>468</v>
      </c>
    </row>
    <row r="39" spans="1:4">
      <c r="A39" s="4" t="s">
        <v>471</v>
      </c>
      <c r="B39" s="5" t="n">
        <v>2858</v>
      </c>
      <c r="C39" s="8" t="n">
        <v>2910</v>
      </c>
    </row>
    <row r="40" spans="1:4">
      <c r="A40" s="4" t="s">
        <v>469</v>
      </c>
      <c r="B40" s="8" t="n">
        <v>317</v>
      </c>
      <c r="D40" s="8" t="n">
        <v>7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81</v>
      </c>
    </row>
    <row r="3" spans="1:3">
      <c r="A3" s="4" t="s">
        <v>482</v>
      </c>
      <c r="B3" s="11" t="n">
        <v>2.1</v>
      </c>
      <c r="C3" s="11" t="n">
        <v>2.2</v>
      </c>
    </row>
    <row r="4" spans="1:3">
      <c r="A4" s="4" t="s">
        <v>483</v>
      </c>
    </row>
    <row r="5" spans="1:3">
      <c r="A5" s="3" t="s">
        <v>481</v>
      </c>
    </row>
    <row r="6" spans="1:3">
      <c r="A6" s="4" t="s">
        <v>484</v>
      </c>
      <c r="B6" s="11" t="n">
        <v>2.1</v>
      </c>
      <c r="C6" s="11" t="n">
        <v>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43"/>
  </cols>
  <sheetData>
    <row r="1" spans="1:2">
      <c r="A1" s="1" t="s">
        <v>485</v>
      </c>
      <c r="B1" s="2" t="s">
        <v>1</v>
      </c>
    </row>
    <row r="2" spans="1:2">
      <c r="B2" s="2" t="s">
        <v>486</v>
      </c>
    </row>
    <row r="3" spans="1:2">
      <c r="A3" s="3" t="s">
        <v>487</v>
      </c>
    </row>
    <row r="4" spans="1:2">
      <c r="A4" s="4" t="s">
        <v>488</v>
      </c>
      <c r="B4" s="5" t="n">
        <v>4</v>
      </c>
    </row>
    <row r="5" spans="1:2">
      <c r="A5" s="4" t="s">
        <v>290</v>
      </c>
      <c r="B5" s="5" t="n">
        <v>40</v>
      </c>
    </row>
    <row r="6" spans="1:2">
      <c r="A6" s="4" t="s">
        <v>296</v>
      </c>
    </row>
    <row r="7" spans="1:2">
      <c r="A7" s="3" t="s">
        <v>487</v>
      </c>
    </row>
    <row r="8" spans="1:2">
      <c r="A8" s="4" t="s">
        <v>290</v>
      </c>
      <c r="B8" s="5" t="n">
        <v>11</v>
      </c>
    </row>
    <row r="9" spans="1:2">
      <c r="A9" s="4" t="s">
        <v>297</v>
      </c>
    </row>
    <row r="10" spans="1:2">
      <c r="A10" s="3" t="s">
        <v>487</v>
      </c>
    </row>
    <row r="11" spans="1:2">
      <c r="A11" s="4" t="s">
        <v>290</v>
      </c>
      <c r="B11" s="5" t="n">
        <v>8</v>
      </c>
    </row>
    <row r="12" spans="1:2">
      <c r="A12" s="4" t="s">
        <v>298</v>
      </c>
    </row>
    <row r="13" spans="1:2">
      <c r="A13" s="3" t="s">
        <v>487</v>
      </c>
    </row>
    <row r="14" spans="1:2">
      <c r="A14" s="4" t="s">
        <v>290</v>
      </c>
      <c r="B14" s="5" t="n">
        <v>10</v>
      </c>
    </row>
    <row r="15" spans="1:2">
      <c r="A15" s="4" t="s">
        <v>299</v>
      </c>
    </row>
    <row r="16" spans="1:2">
      <c r="A16" s="3" t="s">
        <v>487</v>
      </c>
    </row>
    <row r="17" spans="1:2">
      <c r="A17" s="4" t="s">
        <v>290</v>
      </c>
      <c r="B17" s="5"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89</v>
      </c>
      <c r="B1" s="2" t="s">
        <v>1</v>
      </c>
    </row>
    <row r="2" spans="1:3">
      <c r="B2" s="2" t="s">
        <v>2</v>
      </c>
      <c r="C2" s="2" t="s">
        <v>68</v>
      </c>
    </row>
    <row r="3" spans="1:3">
      <c r="A3" s="3" t="s">
        <v>487</v>
      </c>
    </row>
    <row r="4" spans="1:3">
      <c r="A4" s="4" t="s">
        <v>490</v>
      </c>
      <c r="B4" s="8" t="n">
        <v>106366</v>
      </c>
      <c r="C4" s="8" t="n">
        <v>118936</v>
      </c>
    </row>
    <row r="5" spans="1:3">
      <c r="A5" s="4" t="s">
        <v>296</v>
      </c>
    </row>
    <row r="6" spans="1:3">
      <c r="A6" s="3" t="s">
        <v>487</v>
      </c>
    </row>
    <row r="7" spans="1:3">
      <c r="A7" s="4" t="s">
        <v>490</v>
      </c>
      <c r="B7" s="5" t="n">
        <v>44095</v>
      </c>
      <c r="C7" s="5" t="n">
        <v>43543</v>
      </c>
    </row>
    <row r="8" spans="1:3">
      <c r="A8" s="4" t="s">
        <v>297</v>
      </c>
    </row>
    <row r="9" spans="1:3">
      <c r="A9" s="3" t="s">
        <v>487</v>
      </c>
    </row>
    <row r="10" spans="1:3">
      <c r="A10" s="4" t="s">
        <v>490</v>
      </c>
      <c r="B10" s="5" t="n">
        <v>24796</v>
      </c>
      <c r="C10" s="5" t="n">
        <v>31152</v>
      </c>
    </row>
    <row r="11" spans="1:3">
      <c r="A11" s="4" t="s">
        <v>298</v>
      </c>
    </row>
    <row r="12" spans="1:3">
      <c r="A12" s="3" t="s">
        <v>487</v>
      </c>
    </row>
    <row r="13" spans="1:3">
      <c r="A13" s="4" t="s">
        <v>490</v>
      </c>
      <c r="B13" s="5" t="n">
        <v>24343</v>
      </c>
      <c r="C13" s="5" t="n">
        <v>27136</v>
      </c>
    </row>
    <row r="14" spans="1:3">
      <c r="A14" s="4" t="s">
        <v>299</v>
      </c>
    </row>
    <row r="15" spans="1:3">
      <c r="A15" s="3" t="s">
        <v>487</v>
      </c>
    </row>
    <row r="16" spans="1:3">
      <c r="A16" s="4" t="s">
        <v>490</v>
      </c>
      <c r="B16" s="8" t="n">
        <v>13132</v>
      </c>
      <c r="C16" s="8" t="n">
        <v>171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60"/>
    <col customWidth="1" max="5" min="5" width="59"/>
    <col customWidth="1" max="6" min="6" width="79"/>
    <col customWidth="1" max="7" min="7" width="36"/>
    <col customWidth="1" max="8" min="8" width="34"/>
  </cols>
  <sheetData>
    <row r="1" spans="1:8">
      <c r="A1" s="1" t="s">
        <v>103</v>
      </c>
      <c r="B1" s="2" t="s">
        <v>104</v>
      </c>
      <c r="C1" s="2" t="s">
        <v>105</v>
      </c>
      <c r="D1" s="2" t="s">
        <v>106</v>
      </c>
      <c r="E1" s="2" t="s">
        <v>107</v>
      </c>
      <c r="F1" s="2" t="s">
        <v>108</v>
      </c>
      <c r="G1" s="2" t="s">
        <v>109</v>
      </c>
      <c r="H1" s="2" t="s">
        <v>110</v>
      </c>
    </row>
    <row r="2" spans="1:8">
      <c r="A2" s="4" t="s">
        <v>111</v>
      </c>
      <c r="C2" s="5" t="n">
        <v>274482</v>
      </c>
    </row>
    <row r="3" spans="1:8">
      <c r="A3" s="4" t="s">
        <v>112</v>
      </c>
      <c r="C3" s="8" t="n">
        <v>274</v>
      </c>
      <c r="D3" s="8" t="n">
        <v>2476744</v>
      </c>
      <c r="E3" s="8" t="n">
        <v>-796341</v>
      </c>
      <c r="F3" s="8" t="n">
        <v>-163096</v>
      </c>
      <c r="G3" s="8" t="n">
        <v>1517581</v>
      </c>
      <c r="H3" s="8" t="n">
        <v>29143</v>
      </c>
    </row>
    <row r="4" spans="1:8">
      <c r="A4" s="3" t="s">
        <v>113</v>
      </c>
    </row>
    <row r="5" spans="1:8">
      <c r="A5" s="4" t="s">
        <v>114</v>
      </c>
      <c r="C5" s="5" t="n">
        <v>2426</v>
      </c>
    </row>
    <row r="6" spans="1:8">
      <c r="A6" s="4" t="s">
        <v>115</v>
      </c>
      <c r="C6" s="8" t="n">
        <v>2</v>
      </c>
      <c r="D6" s="5" t="n">
        <v>23456</v>
      </c>
      <c r="G6" s="5" t="n">
        <v>23458</v>
      </c>
    </row>
    <row r="7" spans="1:8">
      <c r="A7" s="4" t="s">
        <v>116</v>
      </c>
      <c r="E7" s="5" t="n">
        <v>-44579</v>
      </c>
      <c r="G7" s="5" t="n">
        <v>-44579</v>
      </c>
      <c r="H7" s="5" t="n">
        <v>-386</v>
      </c>
    </row>
    <row r="8" spans="1:8">
      <c r="A8" s="4" t="s">
        <v>117</v>
      </c>
      <c r="H8" s="5" t="n">
        <v>-601</v>
      </c>
    </row>
    <row r="9" spans="1:8">
      <c r="A9" s="4" t="s">
        <v>118</v>
      </c>
      <c r="C9" s="5" t="n">
        <v>-1574</v>
      </c>
    </row>
    <row r="10" spans="1:8">
      <c r="A10" s="4" t="s">
        <v>119</v>
      </c>
      <c r="C10" s="8" t="n">
        <v>-1</v>
      </c>
      <c r="D10" s="5" t="n">
        <v>-17919</v>
      </c>
      <c r="G10" s="5" t="n">
        <v>-17920</v>
      </c>
    </row>
    <row r="11" spans="1:8">
      <c r="A11" s="4" t="s">
        <v>120</v>
      </c>
      <c r="D11" s="5" t="n">
        <v>-15</v>
      </c>
      <c r="G11" s="5" t="n">
        <v>-15</v>
      </c>
    </row>
    <row r="12" spans="1:8">
      <c r="A12" s="4" t="s">
        <v>91</v>
      </c>
      <c r="B12" s="8" t="n">
        <v>6476</v>
      </c>
      <c r="E12" s="5" t="n">
        <v>5791</v>
      </c>
      <c r="G12" s="5" t="n">
        <v>5791</v>
      </c>
      <c r="H12" s="5" t="n">
        <v>685</v>
      </c>
    </row>
    <row r="13" spans="1:8">
      <c r="A13" s="4" t="s">
        <v>99</v>
      </c>
      <c r="B13" s="8" t="n">
        <v>10132</v>
      </c>
      <c r="F13" s="5" t="n">
        <v>10819</v>
      </c>
      <c r="G13" s="5" t="n">
        <v>10819</v>
      </c>
      <c r="H13" s="5" t="n">
        <v>-687</v>
      </c>
    </row>
    <row r="14" spans="1:8">
      <c r="A14" s="4" t="s">
        <v>121</v>
      </c>
      <c r="C14" s="8" t="n">
        <v>275</v>
      </c>
      <c r="D14" s="5" t="n">
        <v>2482266</v>
      </c>
      <c r="E14" s="5" t="n">
        <v>-835129</v>
      </c>
      <c r="F14" s="5" t="n">
        <v>-152277</v>
      </c>
      <c r="G14" s="5" t="n">
        <v>1495135</v>
      </c>
      <c r="H14" s="5" t="n">
        <v>28154</v>
      </c>
    </row>
    <row r="15" spans="1:8">
      <c r="A15" s="4" t="s">
        <v>122</v>
      </c>
      <c r="C15" s="5" t="n">
        <v>275334</v>
      </c>
    </row>
    <row r="16" spans="1:8">
      <c r="A16" s="4" t="s">
        <v>123</v>
      </c>
      <c r="B16" s="5" t="n">
        <v>277331</v>
      </c>
      <c r="C16" s="5" t="n">
        <v>277331</v>
      </c>
    </row>
    <row r="17" spans="1:8">
      <c r="A17" s="4" t="s">
        <v>124</v>
      </c>
      <c r="B17" s="8" t="n">
        <v>1508235</v>
      </c>
      <c r="C17" s="8" t="n">
        <v>277</v>
      </c>
      <c r="D17" s="5" t="n">
        <v>2507186</v>
      </c>
      <c r="E17" s="5" t="n">
        <v>-821500</v>
      </c>
      <c r="F17" s="5" t="n">
        <v>-199929</v>
      </c>
      <c r="G17" s="5" t="n">
        <v>1486034</v>
      </c>
      <c r="H17" s="5" t="n">
        <v>22201</v>
      </c>
    </row>
    <row r="18" spans="1:8">
      <c r="A18" s="3" t="s">
        <v>113</v>
      </c>
    </row>
    <row r="19" spans="1:8">
      <c r="A19" s="4" t="s">
        <v>114</v>
      </c>
      <c r="C19" s="5" t="n">
        <v>2255</v>
      </c>
    </row>
    <row r="20" spans="1:8">
      <c r="A20" s="4" t="s">
        <v>115</v>
      </c>
      <c r="C20" s="8" t="n">
        <v>2</v>
      </c>
      <c r="D20" s="5" t="n">
        <v>22940</v>
      </c>
      <c r="G20" s="5" t="n">
        <v>22942</v>
      </c>
    </row>
    <row r="21" spans="1:8">
      <c r="A21" s="4" t="s">
        <v>125</v>
      </c>
      <c r="H21" s="5" t="n">
        <v>33</v>
      </c>
    </row>
    <row r="22" spans="1:8">
      <c r="A22" s="4" t="s">
        <v>116</v>
      </c>
      <c r="E22" s="5" t="n">
        <v>-44497</v>
      </c>
      <c r="G22" s="5" t="n">
        <v>-44497</v>
      </c>
      <c r="H22" s="5" t="n">
        <v>-2804</v>
      </c>
    </row>
    <row r="23" spans="1:8">
      <c r="A23" s="4" t="s">
        <v>126</v>
      </c>
      <c r="H23" s="5" t="n">
        <v>-52552</v>
      </c>
    </row>
    <row r="24" spans="1:8">
      <c r="A24" s="4" t="s">
        <v>117</v>
      </c>
      <c r="H24" s="5" t="n">
        <v>0</v>
      </c>
    </row>
    <row r="25" spans="1:8">
      <c r="A25" s="4" t="s">
        <v>118</v>
      </c>
      <c r="C25" s="5" t="n">
        <v>-1998</v>
      </c>
    </row>
    <row r="26" spans="1:8">
      <c r="A26" s="4" t="s">
        <v>119</v>
      </c>
      <c r="C26" s="8" t="n">
        <v>-1</v>
      </c>
      <c r="D26" s="5" t="n">
        <v>-27261</v>
      </c>
      <c r="G26" s="5" t="n">
        <v>-27262</v>
      </c>
    </row>
    <row r="27" spans="1:8">
      <c r="A27" s="4" t="s">
        <v>120</v>
      </c>
      <c r="D27" s="5" t="n">
        <v>-16</v>
      </c>
      <c r="G27" s="5" t="n">
        <v>-16</v>
      </c>
    </row>
    <row r="28" spans="1:8">
      <c r="A28" s="4" t="s">
        <v>91</v>
      </c>
      <c r="B28" s="5" t="n">
        <v>98942</v>
      </c>
      <c r="E28" s="5" t="n">
        <v>63577</v>
      </c>
      <c r="G28" s="5" t="n">
        <v>63577</v>
      </c>
      <c r="H28" s="5" t="n">
        <v>35365</v>
      </c>
    </row>
    <row r="29" spans="1:8">
      <c r="A29" s="4" t="s">
        <v>99</v>
      </c>
      <c r="B29" s="5" t="n">
        <v>27787</v>
      </c>
      <c r="F29" s="5" t="n">
        <v>19499</v>
      </c>
      <c r="G29" s="5" t="n">
        <v>19499</v>
      </c>
      <c r="H29" s="5" t="n">
        <v>-19</v>
      </c>
    </row>
    <row r="30" spans="1:8">
      <c r="A30" s="4" t="s">
        <v>127</v>
      </c>
      <c r="F30" s="5" t="n">
        <v>4984</v>
      </c>
      <c r="G30" s="5" t="n">
        <v>4984</v>
      </c>
      <c r="H30" s="5" t="n">
        <v>3323</v>
      </c>
    </row>
    <row r="31" spans="1:8">
      <c r="A31" s="4" t="s">
        <v>128</v>
      </c>
      <c r="B31" s="8" t="n">
        <v>1530808</v>
      </c>
      <c r="C31" s="8" t="n">
        <v>278</v>
      </c>
      <c r="D31" s="8" t="n">
        <v>2502849</v>
      </c>
      <c r="E31" s="8" t="n">
        <v>-802420</v>
      </c>
      <c r="F31" s="8" t="n">
        <v>-175446</v>
      </c>
      <c r="G31" s="8" t="n">
        <v>1525261</v>
      </c>
      <c r="H31" s="8" t="n">
        <v>5547</v>
      </c>
    </row>
    <row r="32" spans="1:8">
      <c r="A32" s="4" t="s">
        <v>129</v>
      </c>
      <c r="B32" s="5" t="n">
        <v>277588</v>
      </c>
      <c r="C32" s="5" t="n">
        <v>2775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91</v>
      </c>
      <c r="B1" s="2" t="s">
        <v>1</v>
      </c>
    </row>
    <row r="2" spans="1:3">
      <c r="B2" s="2" t="s">
        <v>2</v>
      </c>
      <c r="C2" s="2" t="s">
        <v>68</v>
      </c>
    </row>
    <row r="3" spans="1:3">
      <c r="A3" s="4" t="s">
        <v>492</v>
      </c>
    </row>
    <row r="4" spans="1:3">
      <c r="A4" s="3" t="s">
        <v>487</v>
      </c>
    </row>
    <row r="5" spans="1:3">
      <c r="A5" s="4" t="s">
        <v>493</v>
      </c>
      <c r="B5" s="4" t="s">
        <v>494</v>
      </c>
      <c r="C5" s="4" t="s">
        <v>495</v>
      </c>
    </row>
    <row r="6" spans="1:3">
      <c r="A6" s="4" t="s">
        <v>496</v>
      </c>
    </row>
    <row r="7" spans="1:3">
      <c r="A7" s="3" t="s">
        <v>487</v>
      </c>
    </row>
    <row r="8" spans="1:3">
      <c r="A8" s="4" t="s">
        <v>493</v>
      </c>
      <c r="B8" s="4" t="s">
        <v>497</v>
      </c>
      <c r="C8" s="4" t="s">
        <v>498</v>
      </c>
    </row>
    <row r="9" spans="1:3">
      <c r="A9" s="4" t="s">
        <v>499</v>
      </c>
    </row>
    <row r="10" spans="1:3">
      <c r="A10" s="3" t="s">
        <v>487</v>
      </c>
    </row>
    <row r="11" spans="1:3">
      <c r="A11" s="4" t="s">
        <v>493</v>
      </c>
      <c r="B11" s="4" t="s">
        <v>500</v>
      </c>
      <c r="C11" s="4" t="s">
        <v>501</v>
      </c>
    </row>
    <row r="12" spans="1:3">
      <c r="A12" s="4" t="s">
        <v>502</v>
      </c>
    </row>
    <row r="13" spans="1:3">
      <c r="A13" s="3" t="s">
        <v>487</v>
      </c>
    </row>
    <row r="14" spans="1:3">
      <c r="A14" s="4" t="s">
        <v>493</v>
      </c>
      <c r="B14" s="4" t="s">
        <v>501</v>
      </c>
      <c r="C14" s="4" t="s">
        <v>503</v>
      </c>
    </row>
    <row r="15" spans="1:3">
      <c r="A15" s="4" t="s">
        <v>504</v>
      </c>
    </row>
    <row r="16" spans="1:3">
      <c r="A16" s="3" t="s">
        <v>487</v>
      </c>
    </row>
    <row r="17" spans="1:3">
      <c r="A17" s="4" t="s">
        <v>493</v>
      </c>
      <c r="B17" s="4" t="s">
        <v>503</v>
      </c>
      <c r="C17" s="4" t="s">
        <v>503</v>
      </c>
    </row>
    <row r="18" spans="1:3">
      <c r="A18" s="4" t="s">
        <v>505</v>
      </c>
    </row>
    <row r="19" spans="1:3">
      <c r="A19" s="3" t="s">
        <v>487</v>
      </c>
    </row>
    <row r="20" spans="1:3">
      <c r="A20" s="4" t="s">
        <v>493</v>
      </c>
      <c r="B20" s="4" t="s">
        <v>506</v>
      </c>
      <c r="C20" s="4" t="s">
        <v>420</v>
      </c>
    </row>
    <row r="21" spans="1:3">
      <c r="A21" s="4" t="s">
        <v>507</v>
      </c>
    </row>
    <row r="22" spans="1:3">
      <c r="A22" s="3" t="s">
        <v>487</v>
      </c>
    </row>
    <row r="23" spans="1:3">
      <c r="A23" s="4" t="s">
        <v>493</v>
      </c>
      <c r="B23" s="4" t="s">
        <v>508</v>
      </c>
      <c r="C23" s="4" t="s">
        <v>506</v>
      </c>
    </row>
    <row r="24" spans="1:3">
      <c r="A24" s="4" t="s">
        <v>509</v>
      </c>
    </row>
    <row r="25" spans="1:3">
      <c r="A25" s="3" t="s">
        <v>487</v>
      </c>
    </row>
    <row r="26" spans="1:3">
      <c r="A26" s="4" t="s">
        <v>493</v>
      </c>
      <c r="B26" s="4" t="s">
        <v>510</v>
      </c>
      <c r="C26" s="4" t="s">
        <v>511</v>
      </c>
    </row>
    <row r="27" spans="1:3">
      <c r="A27" s="4" t="s">
        <v>512</v>
      </c>
    </row>
    <row r="28" spans="1:3">
      <c r="A28" s="3" t="s">
        <v>487</v>
      </c>
    </row>
    <row r="29" spans="1:3">
      <c r="A29" s="4" t="s">
        <v>493</v>
      </c>
      <c r="B29" s="4" t="s">
        <v>513</v>
      </c>
      <c r="C29" s="4" t="s">
        <v>514</v>
      </c>
    </row>
    <row r="30" spans="1:3">
      <c r="A30" s="4" t="s">
        <v>515</v>
      </c>
    </row>
    <row r="31" spans="1:3">
      <c r="A31" s="3" t="s">
        <v>487</v>
      </c>
    </row>
    <row r="32" spans="1:3">
      <c r="A32" s="4" t="s">
        <v>493</v>
      </c>
      <c r="B32" s="4" t="s">
        <v>500</v>
      </c>
      <c r="C32" s="4" t="s">
        <v>500</v>
      </c>
    </row>
    <row r="33" spans="1:3">
      <c r="A33" s="4" t="s">
        <v>516</v>
      </c>
    </row>
    <row r="34" spans="1:3">
      <c r="A34" s="3" t="s">
        <v>487</v>
      </c>
    </row>
    <row r="35" spans="1:3">
      <c r="A35" s="4" t="s">
        <v>493</v>
      </c>
      <c r="B35" s="4" t="s">
        <v>517</v>
      </c>
      <c r="C35" s="4" t="s">
        <v>517</v>
      </c>
    </row>
    <row r="36" spans="1:3">
      <c r="A36" s="4" t="s">
        <v>518</v>
      </c>
    </row>
    <row r="37" spans="1:3">
      <c r="A37" s="3" t="s">
        <v>487</v>
      </c>
    </row>
    <row r="38" spans="1:3">
      <c r="A38" s="4" t="s">
        <v>493</v>
      </c>
      <c r="B38" s="4" t="s">
        <v>501</v>
      </c>
      <c r="C38" s="4" t="s">
        <v>501</v>
      </c>
    </row>
    <row r="39" spans="1:3">
      <c r="A39" s="4" t="s">
        <v>519</v>
      </c>
    </row>
    <row r="40" spans="1:3">
      <c r="A40" s="3" t="s">
        <v>487</v>
      </c>
    </row>
    <row r="41" spans="1:3">
      <c r="A41" s="4" t="s">
        <v>493</v>
      </c>
      <c r="B41" s="4" t="s">
        <v>420</v>
      </c>
      <c r="C41" s="4" t="s">
        <v>420</v>
      </c>
    </row>
    <row r="42" spans="1:3">
      <c r="A42" s="4" t="s">
        <v>520</v>
      </c>
    </row>
    <row r="43" spans="1:3">
      <c r="A43" s="3" t="s">
        <v>487</v>
      </c>
    </row>
    <row r="44" spans="1:3">
      <c r="A44" s="4" t="s">
        <v>493</v>
      </c>
      <c r="B44" s="4" t="s">
        <v>506</v>
      </c>
      <c r="C44" s="4" t="s">
        <v>5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8</v>
      </c>
    </row>
    <row r="3" spans="1:3">
      <c r="A3" s="4" t="s">
        <v>296</v>
      </c>
    </row>
    <row r="4" spans="1:3">
      <c r="A4" s="3" t="s">
        <v>487</v>
      </c>
    </row>
    <row r="5" spans="1:3">
      <c r="A5" s="4" t="s">
        <v>522</v>
      </c>
      <c r="B5" s="8" t="n">
        <v>27934</v>
      </c>
      <c r="C5" s="8" t="n">
        <v>28036</v>
      </c>
    </row>
    <row r="6" spans="1:3">
      <c r="A6" s="4" t="s">
        <v>297</v>
      </c>
    </row>
    <row r="7" spans="1:3">
      <c r="A7" s="3" t="s">
        <v>487</v>
      </c>
    </row>
    <row r="8" spans="1:3">
      <c r="A8" s="4" t="s">
        <v>522</v>
      </c>
      <c r="B8" s="5" t="n">
        <v>15645</v>
      </c>
      <c r="C8" s="5" t="n">
        <v>20249</v>
      </c>
    </row>
    <row r="9" spans="1:3">
      <c r="A9" s="4" t="s">
        <v>298</v>
      </c>
    </row>
    <row r="10" spans="1:3">
      <c r="A10" s="3" t="s">
        <v>487</v>
      </c>
    </row>
    <row r="11" spans="1:3">
      <c r="A11" s="4" t="s">
        <v>522</v>
      </c>
      <c r="B11" s="5" t="n">
        <v>17967</v>
      </c>
      <c r="C11" s="5" t="n">
        <v>21080</v>
      </c>
    </row>
    <row r="12" spans="1:3">
      <c r="A12" s="4" t="s">
        <v>299</v>
      </c>
    </row>
    <row r="13" spans="1:3">
      <c r="A13" s="3" t="s">
        <v>487</v>
      </c>
    </row>
    <row r="14" spans="1:3">
      <c r="A14" s="4" t="s">
        <v>522</v>
      </c>
      <c r="B14" s="5" t="n">
        <v>9516</v>
      </c>
      <c r="C14" s="5" t="n">
        <v>11787</v>
      </c>
    </row>
    <row r="15" spans="1:3">
      <c r="A15" s="4" t="s">
        <v>523</v>
      </c>
    </row>
    <row r="16" spans="1:3">
      <c r="A16" s="3" t="s">
        <v>487</v>
      </c>
    </row>
    <row r="17" spans="1:3">
      <c r="A17" s="4" t="s">
        <v>522</v>
      </c>
      <c r="B17" s="8" t="n">
        <v>71062</v>
      </c>
      <c r="C17" s="8" t="n">
        <v>811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4</v>
      </c>
      <c r="B1" s="2" t="s">
        <v>2</v>
      </c>
      <c r="C1" s="2" t="s">
        <v>25</v>
      </c>
    </row>
    <row r="2" spans="1:3">
      <c r="A2" s="3" t="s">
        <v>487</v>
      </c>
    </row>
    <row r="3" spans="1:3">
      <c r="A3" s="4" t="s">
        <v>525</v>
      </c>
      <c r="B3" s="8" t="n">
        <v>3893307</v>
      </c>
      <c r="C3" s="8" t="n">
        <v>3988432</v>
      </c>
    </row>
    <row r="4" spans="1:3">
      <c r="A4" s="4" t="s">
        <v>296</v>
      </c>
    </row>
    <row r="5" spans="1:3">
      <c r="A5" s="3" t="s">
        <v>487</v>
      </c>
    </row>
    <row r="6" spans="1:3">
      <c r="A6" s="4" t="s">
        <v>525</v>
      </c>
      <c r="B6" s="5" t="n">
        <v>1442467</v>
      </c>
      <c r="C6" s="5" t="n">
        <v>1454943</v>
      </c>
    </row>
    <row r="7" spans="1:3">
      <c r="A7" s="4" t="s">
        <v>297</v>
      </c>
    </row>
    <row r="8" spans="1:3">
      <c r="A8" s="3" t="s">
        <v>487</v>
      </c>
    </row>
    <row r="9" spans="1:3">
      <c r="A9" s="4" t="s">
        <v>525</v>
      </c>
      <c r="B9" s="5" t="n">
        <v>892299</v>
      </c>
      <c r="C9" s="5" t="n">
        <v>901120</v>
      </c>
    </row>
    <row r="10" spans="1:3">
      <c r="A10" s="4" t="s">
        <v>298</v>
      </c>
    </row>
    <row r="11" spans="1:3">
      <c r="A11" s="3" t="s">
        <v>487</v>
      </c>
    </row>
    <row r="12" spans="1:3">
      <c r="A12" s="4" t="s">
        <v>525</v>
      </c>
      <c r="B12" s="5" t="n">
        <v>1038965</v>
      </c>
      <c r="C12" s="5" t="n">
        <v>1003616</v>
      </c>
    </row>
    <row r="13" spans="1:3">
      <c r="A13" s="4" t="s">
        <v>299</v>
      </c>
    </row>
    <row r="14" spans="1:3">
      <c r="A14" s="3" t="s">
        <v>487</v>
      </c>
    </row>
    <row r="15" spans="1:3">
      <c r="A15" s="4" t="s">
        <v>525</v>
      </c>
      <c r="B15" s="5" t="n">
        <v>384971</v>
      </c>
      <c r="C15" s="5" t="n">
        <v>584726</v>
      </c>
    </row>
    <row r="16" spans="1:3">
      <c r="A16" s="4" t="s">
        <v>526</v>
      </c>
    </row>
    <row r="17" spans="1:3">
      <c r="A17" s="3" t="s">
        <v>487</v>
      </c>
    </row>
    <row r="18" spans="1:3">
      <c r="A18" s="4" t="s">
        <v>525</v>
      </c>
      <c r="B18" s="8" t="n">
        <v>134605</v>
      </c>
      <c r="C18" s="8" t="n">
        <v>440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68</v>
      </c>
    </row>
    <row r="3" spans="1:3">
      <c r="A3" s="3" t="s">
        <v>487</v>
      </c>
    </row>
    <row r="4" spans="1:3">
      <c r="A4" s="4" t="s">
        <v>91</v>
      </c>
      <c r="B4" s="8" t="n">
        <v>98942</v>
      </c>
      <c r="C4" s="8" t="n">
        <v>6476</v>
      </c>
    </row>
    <row r="5" spans="1:3">
      <c r="A5" s="4" t="s">
        <v>77</v>
      </c>
      <c r="B5" s="5" t="n">
        <v>-37609</v>
      </c>
      <c r="C5" s="5" t="n">
        <v>-43630</v>
      </c>
    </row>
    <row r="6" spans="1:3">
      <c r="A6" s="4" t="s">
        <v>78</v>
      </c>
      <c r="B6" s="5" t="n">
        <v>-60</v>
      </c>
      <c r="C6" s="5" t="n">
        <v>-141</v>
      </c>
    </row>
    <row r="7" spans="1:3">
      <c r="A7" s="4" t="s">
        <v>79</v>
      </c>
      <c r="B7" s="5" t="n">
        <v>-9366</v>
      </c>
      <c r="C7" s="5" t="n">
        <v>-9191</v>
      </c>
    </row>
    <row r="8" spans="1:3">
      <c r="A8" s="4" t="s">
        <v>80</v>
      </c>
      <c r="B8" s="5" t="n">
        <v>-3146</v>
      </c>
      <c r="C8" s="5" t="n">
        <v>-2987</v>
      </c>
    </row>
    <row r="9" spans="1:3">
      <c r="A9" s="4" t="s">
        <v>528</v>
      </c>
      <c r="B9" s="5" t="n">
        <v>-12</v>
      </c>
      <c r="C9" s="5" t="n">
        <v>-562</v>
      </c>
    </row>
    <row r="10" spans="1:3">
      <c r="A10" s="4" t="s">
        <v>529</v>
      </c>
      <c r="B10" s="5" t="n">
        <v>85188</v>
      </c>
      <c r="C10" s="5" t="n">
        <v>0</v>
      </c>
    </row>
    <row r="11" spans="1:3">
      <c r="A11" s="4" t="s">
        <v>133</v>
      </c>
      <c r="B11" s="5" t="n">
        <v>6619</v>
      </c>
      <c r="C11" s="5" t="n">
        <v>-154</v>
      </c>
    </row>
    <row r="12" spans="1:3">
      <c r="A12" s="4" t="s">
        <v>87</v>
      </c>
      <c r="B12" s="5" t="n">
        <v>-14684</v>
      </c>
      <c r="C12" s="5" t="n">
        <v>-16260</v>
      </c>
    </row>
    <row r="13" spans="1:3">
      <c r="A13" s="4" t="s">
        <v>530</v>
      </c>
      <c r="B13" s="5" t="n">
        <v>102</v>
      </c>
      <c r="C13" s="5" t="n">
        <v>88</v>
      </c>
    </row>
    <row r="14" spans="1:3">
      <c r="A14" s="4" t="s">
        <v>531</v>
      </c>
      <c r="B14" s="5" t="n">
        <v>848</v>
      </c>
      <c r="C14" s="5" t="n">
        <v>-1839</v>
      </c>
    </row>
    <row r="15" spans="1:3">
      <c r="A15" s="4" t="s">
        <v>532</v>
      </c>
    </row>
    <row r="16" spans="1:3">
      <c r="A16" s="3" t="s">
        <v>487</v>
      </c>
    </row>
    <row r="17" spans="1:3">
      <c r="A17" s="4" t="s">
        <v>91</v>
      </c>
      <c r="B17" s="5" t="n">
        <v>98942</v>
      </c>
      <c r="C17" s="5" t="n">
        <v>6476</v>
      </c>
    </row>
    <row r="18" spans="1:3">
      <c r="A18" s="4" t="s">
        <v>77</v>
      </c>
      <c r="B18" s="5" t="n">
        <v>37609</v>
      </c>
      <c r="C18" s="5" t="n">
        <v>43630</v>
      </c>
    </row>
    <row r="19" spans="1:3">
      <c r="A19" s="4" t="s">
        <v>78</v>
      </c>
      <c r="B19" s="5" t="n">
        <v>60</v>
      </c>
      <c r="C19" s="5" t="n">
        <v>141</v>
      </c>
    </row>
    <row r="20" spans="1:3">
      <c r="A20" s="4" t="s">
        <v>79</v>
      </c>
      <c r="B20" s="5" t="n">
        <v>9366</v>
      </c>
      <c r="C20" s="5" t="n">
        <v>9191</v>
      </c>
    </row>
    <row r="21" spans="1:3">
      <c r="A21" s="4" t="s">
        <v>80</v>
      </c>
      <c r="B21" s="5" t="n">
        <v>3146</v>
      </c>
      <c r="C21" s="5" t="n">
        <v>2987</v>
      </c>
    </row>
    <row r="22" spans="1:3">
      <c r="A22" s="4" t="s">
        <v>528</v>
      </c>
      <c r="B22" s="5" t="n">
        <v>12</v>
      </c>
      <c r="C22" s="5" t="n">
        <v>562</v>
      </c>
    </row>
    <row r="23" spans="1:3">
      <c r="A23" s="4" t="s">
        <v>529</v>
      </c>
      <c r="B23" s="5" t="n">
        <v>-85188</v>
      </c>
      <c r="C23" s="5" t="n">
        <v>0</v>
      </c>
    </row>
    <row r="24" spans="1:3">
      <c r="A24" s="4" t="s">
        <v>133</v>
      </c>
      <c r="B24" s="5" t="n">
        <v>-6619</v>
      </c>
      <c r="C24" s="5" t="n">
        <v>154</v>
      </c>
    </row>
    <row r="25" spans="1:3">
      <c r="A25" s="4" t="s">
        <v>87</v>
      </c>
      <c r="B25" s="5" t="n">
        <v>14684</v>
      </c>
      <c r="C25" s="5" t="n">
        <v>16260</v>
      </c>
    </row>
    <row r="26" spans="1:3">
      <c r="A26" s="4" t="s">
        <v>530</v>
      </c>
      <c r="B26" s="5" t="n">
        <v>-102</v>
      </c>
      <c r="C26" s="5" t="n">
        <v>-88</v>
      </c>
    </row>
    <row r="27" spans="1:3">
      <c r="A27" s="4" t="s">
        <v>531</v>
      </c>
      <c r="B27" s="5" t="n">
        <v>-848</v>
      </c>
      <c r="C27" s="5" t="n">
        <v>1839</v>
      </c>
    </row>
    <row r="28" spans="1:3">
      <c r="A28" s="4" t="s">
        <v>533</v>
      </c>
      <c r="B28" s="8" t="n">
        <v>71062</v>
      </c>
      <c r="C28" s="8" t="n">
        <v>811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34</v>
      </c>
      <c r="B1" s="2" t="s">
        <v>1</v>
      </c>
    </row>
    <row r="2" spans="1:4">
      <c r="B2" s="2" t="s">
        <v>2</v>
      </c>
      <c r="C2" s="2" t="s">
        <v>68</v>
      </c>
      <c r="D2" s="2" t="s">
        <v>25</v>
      </c>
    </row>
    <row r="3" spans="1:4">
      <c r="A3" s="3" t="s">
        <v>535</v>
      </c>
    </row>
    <row r="4" spans="1:4">
      <c r="A4" s="4" t="s">
        <v>536</v>
      </c>
      <c r="B4" s="8" t="n">
        <v>14124</v>
      </c>
      <c r="C4" s="8" t="n">
        <v>15441</v>
      </c>
    </row>
    <row r="5" spans="1:4">
      <c r="A5" s="4" t="s">
        <v>537</v>
      </c>
      <c r="B5" s="5" t="n">
        <v>2515</v>
      </c>
      <c r="C5" s="5" t="n">
        <v>4056</v>
      </c>
    </row>
    <row r="6" spans="1:4">
      <c r="A6" s="3" t="s">
        <v>538</v>
      </c>
    </row>
    <row r="7" spans="1:4">
      <c r="A7" s="4" t="s">
        <v>539</v>
      </c>
      <c r="B7" s="5" t="n">
        <v>15324</v>
      </c>
      <c r="C7" s="5" t="n">
        <v>19679</v>
      </c>
      <c r="D7" s="8" t="n">
        <v>21178</v>
      </c>
    </row>
    <row r="8" spans="1:4">
      <c r="A8" s="4" t="s">
        <v>540</v>
      </c>
      <c r="B8" s="5" t="n">
        <v>22943</v>
      </c>
      <c r="C8" s="5" t="n">
        <v>23458</v>
      </c>
    </row>
    <row r="9" spans="1:4">
      <c r="A9" s="4" t="s">
        <v>541</v>
      </c>
      <c r="B9" s="5" t="n">
        <v>12394</v>
      </c>
      <c r="C9" s="5" t="n">
        <v>8009</v>
      </c>
    </row>
    <row r="10" spans="1:4">
      <c r="A10" s="4" t="s">
        <v>542</v>
      </c>
      <c r="B10" s="8" t="n">
        <v>3329</v>
      </c>
      <c r="C10" s="8" t="n">
        <v>13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43</v>
      </c>
      <c r="B1" s="2" t="s">
        <v>2</v>
      </c>
      <c r="C1" s="2" t="s">
        <v>544</v>
      </c>
      <c r="D1" s="2" t="s">
        <v>545</v>
      </c>
    </row>
    <row r="2" spans="1:4">
      <c r="A2" s="4" t="s">
        <v>546</v>
      </c>
    </row>
    <row r="3" spans="1:4">
      <c r="A3" s="3" t="s">
        <v>547</v>
      </c>
    </row>
    <row r="4" spans="1:4">
      <c r="A4" s="4" t="s">
        <v>548</v>
      </c>
      <c r="D4" s="11" t="n">
        <v>20.8</v>
      </c>
    </row>
    <row r="5" spans="1:4">
      <c r="A5" s="4" t="s">
        <v>549</v>
      </c>
      <c r="B5" s="11" t="n">
        <v>8.6</v>
      </c>
    </row>
    <row r="6" spans="1:4">
      <c r="A6" s="4" t="s">
        <v>550</v>
      </c>
    </row>
    <row r="7" spans="1:4">
      <c r="A7" s="3" t="s">
        <v>547</v>
      </c>
    </row>
    <row r="8" spans="1:4">
      <c r="A8" s="4" t="s">
        <v>548</v>
      </c>
      <c r="C8" s="11" t="n">
        <v>12.2</v>
      </c>
    </row>
    <row r="9" spans="1:4">
      <c r="A9" s="4" t="s">
        <v>549</v>
      </c>
      <c r="B9" s="11" t="n">
        <v>1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v>
      </c>
      <c r="C2" s="2" t="s">
        <v>68</v>
      </c>
      <c r="D2" s="2" t="s">
        <v>25</v>
      </c>
    </row>
    <row r="3" spans="1:4">
      <c r="A3" s="3" t="s">
        <v>552</v>
      </c>
    </row>
    <row r="4" spans="1:4">
      <c r="A4" s="4" t="s">
        <v>52</v>
      </c>
      <c r="B4" s="8" t="n">
        <v>-802420</v>
      </c>
      <c r="D4" s="8" t="n">
        <v>-821500</v>
      </c>
    </row>
    <row r="5" spans="1:4">
      <c r="A5" s="4" t="s">
        <v>54</v>
      </c>
      <c r="B5" s="5" t="n">
        <v>1525261</v>
      </c>
      <c r="D5" s="5" t="n">
        <v>1486034</v>
      </c>
    </row>
    <row r="6" spans="1:4">
      <c r="A6" s="4" t="s">
        <v>55</v>
      </c>
      <c r="B6" s="5" t="n">
        <v>5547</v>
      </c>
      <c r="D6" s="5" t="n">
        <v>22201</v>
      </c>
    </row>
    <row r="7" spans="1:4">
      <c r="A7" s="3" t="s">
        <v>553</v>
      </c>
    </row>
    <row r="8" spans="1:4">
      <c r="A8" s="4" t="s">
        <v>92</v>
      </c>
      <c r="B8" s="5" t="n">
        <v>-35365</v>
      </c>
      <c r="C8" s="8" t="n">
        <v>-685</v>
      </c>
    </row>
    <row r="9" spans="1:4">
      <c r="A9" s="4" t="s">
        <v>93</v>
      </c>
      <c r="B9" s="8" t="n">
        <v>63577</v>
      </c>
      <c r="C9" s="8" t="n">
        <v>5791</v>
      </c>
    </row>
    <row r="10" spans="1:4">
      <c r="A10" s="4" t="s">
        <v>554</v>
      </c>
      <c r="B10" s="10" t="n">
        <v>0.23</v>
      </c>
      <c r="C10" s="10" t="n">
        <v>0.02</v>
      </c>
    </row>
    <row r="11" spans="1:4">
      <c r="A11" s="4" t="s">
        <v>101</v>
      </c>
      <c r="B11" s="8" t="n">
        <v>-38669</v>
      </c>
      <c r="C11" s="8" t="n">
        <v>2</v>
      </c>
    </row>
    <row r="12" spans="1:4">
      <c r="A12" s="4" t="s">
        <v>102</v>
      </c>
      <c r="B12" s="5" t="n">
        <v>88060</v>
      </c>
      <c r="C12" s="5" t="n">
        <v>16610</v>
      </c>
    </row>
    <row r="13" spans="1:4">
      <c r="A13" s="3" t="s">
        <v>113</v>
      </c>
    </row>
    <row r="14" spans="1:4">
      <c r="A14" s="4" t="s">
        <v>555</v>
      </c>
      <c r="B14" s="5" t="n">
        <v>1508235</v>
      </c>
    </row>
    <row r="15" spans="1:4">
      <c r="A15" s="4" t="s">
        <v>91</v>
      </c>
      <c r="B15" s="5" t="n">
        <v>98942</v>
      </c>
      <c r="C15" s="5" t="n">
        <v>6476</v>
      </c>
    </row>
    <row r="16" spans="1:4">
      <c r="A16" s="4" t="s">
        <v>556</v>
      </c>
      <c r="B16" s="5" t="n">
        <v>1530808</v>
      </c>
    </row>
    <row r="17" spans="1:4">
      <c r="A17" s="3" t="s">
        <v>557</v>
      </c>
    </row>
    <row r="18" spans="1:4">
      <c r="A18" s="4" t="s">
        <v>153</v>
      </c>
      <c r="B18" s="5" t="n">
        <v>-30301</v>
      </c>
      <c r="C18" s="5" t="n">
        <v>-22127</v>
      </c>
    </row>
    <row r="19" spans="1:4">
      <c r="A19" s="4" t="s">
        <v>558</v>
      </c>
      <c r="B19" s="5" t="n">
        <v>-52552</v>
      </c>
      <c r="C19" s="5" t="n">
        <v>0</v>
      </c>
    </row>
    <row r="20" spans="1:4">
      <c r="A20" s="4" t="s">
        <v>559</v>
      </c>
    </row>
    <row r="21" spans="1:4">
      <c r="A21" s="3" t="s">
        <v>552</v>
      </c>
    </row>
    <row r="22" spans="1:4">
      <c r="A22" s="4" t="s">
        <v>52</v>
      </c>
      <c r="B22" s="5" t="n">
        <v>-879922</v>
      </c>
      <c r="D22" s="5" t="n">
        <v>-843900</v>
      </c>
    </row>
    <row r="23" spans="1:4">
      <c r="A23" s="4" t="s">
        <v>54</v>
      </c>
      <c r="B23" s="5" t="n">
        <v>1447759</v>
      </c>
      <c r="D23" s="5" t="n">
        <v>1463634</v>
      </c>
    </row>
    <row r="24" spans="1:4">
      <c r="A24" s="4" t="s">
        <v>55</v>
      </c>
      <c r="B24" s="5" t="n">
        <v>83049</v>
      </c>
      <c r="D24" s="5" t="n">
        <v>44601</v>
      </c>
    </row>
    <row r="25" spans="1:4">
      <c r="A25" s="3" t="s">
        <v>553</v>
      </c>
    </row>
    <row r="26" spans="1:4">
      <c r="A26" s="4" t="s">
        <v>92</v>
      </c>
      <c r="B26" s="5" t="n">
        <v>-90467</v>
      </c>
      <c r="C26" s="5" t="n">
        <v>-1286</v>
      </c>
    </row>
    <row r="27" spans="1:4">
      <c r="A27" s="4" t="s">
        <v>93</v>
      </c>
      <c r="B27" s="8" t="n">
        <v>8475</v>
      </c>
      <c r="C27" s="8" t="n">
        <v>5190</v>
      </c>
    </row>
    <row r="28" spans="1:4">
      <c r="A28" s="4" t="s">
        <v>554</v>
      </c>
      <c r="B28" s="10" t="n">
        <v>0.03</v>
      </c>
      <c r="C28" s="10" t="n">
        <v>0.02</v>
      </c>
    </row>
    <row r="29" spans="1:4">
      <c r="A29" s="4" t="s">
        <v>101</v>
      </c>
      <c r="B29" s="8" t="n">
        <v>-93771</v>
      </c>
      <c r="C29" s="8" t="n">
        <v>-599</v>
      </c>
    </row>
    <row r="30" spans="1:4">
      <c r="A30" s="4" t="s">
        <v>102</v>
      </c>
      <c r="B30" s="5" t="n">
        <v>32958</v>
      </c>
      <c r="C30" s="5" t="n">
        <v>16009</v>
      </c>
    </row>
    <row r="31" spans="1:4">
      <c r="A31" s="3" t="s">
        <v>557</v>
      </c>
    </row>
    <row r="32" spans="1:4">
      <c r="A32" s="4" t="s">
        <v>153</v>
      </c>
      <c r="B32" s="5" t="n">
        <v>-82853</v>
      </c>
    </row>
    <row r="33" spans="1:4">
      <c r="A33" s="4" t="s">
        <v>558</v>
      </c>
      <c r="B33" s="5" t="n">
        <v>0</v>
      </c>
    </row>
    <row r="34" spans="1:4">
      <c r="A34" s="4" t="s">
        <v>560</v>
      </c>
    </row>
    <row r="35" spans="1:4">
      <c r="A35" s="3" t="s">
        <v>552</v>
      </c>
    </row>
    <row r="36" spans="1:4">
      <c r="A36" s="4" t="s">
        <v>52</v>
      </c>
      <c r="B36" s="5" t="n">
        <v>77502</v>
      </c>
      <c r="D36" s="5" t="n">
        <v>22400</v>
      </c>
    </row>
    <row r="37" spans="1:4">
      <c r="A37" s="4" t="s">
        <v>54</v>
      </c>
      <c r="B37" s="5" t="n">
        <v>77502</v>
      </c>
      <c r="D37" s="5" t="n">
        <v>22400</v>
      </c>
    </row>
    <row r="38" spans="1:4">
      <c r="A38" s="4" t="s">
        <v>55</v>
      </c>
      <c r="B38" s="5" t="n">
        <v>-77502</v>
      </c>
      <c r="D38" s="8" t="n">
        <v>-22400</v>
      </c>
    </row>
    <row r="39" spans="1:4">
      <c r="A39" s="3" t="s">
        <v>553</v>
      </c>
    </row>
    <row r="40" spans="1:4">
      <c r="A40" s="4" t="s">
        <v>92</v>
      </c>
      <c r="B40" s="5" t="n">
        <v>55102</v>
      </c>
      <c r="C40" s="5" t="n">
        <v>601</v>
      </c>
    </row>
    <row r="41" spans="1:4">
      <c r="A41" s="4" t="s">
        <v>93</v>
      </c>
      <c r="B41" s="8" t="n">
        <v>55102</v>
      </c>
      <c r="C41" s="8" t="n">
        <v>601</v>
      </c>
    </row>
    <row r="42" spans="1:4">
      <c r="A42" s="4" t="s">
        <v>554</v>
      </c>
      <c r="B42" s="10" t="n">
        <v>0.2</v>
      </c>
      <c r="C42" s="8" t="n">
        <v>0</v>
      </c>
    </row>
    <row r="43" spans="1:4">
      <c r="A43" s="4" t="s">
        <v>101</v>
      </c>
      <c r="B43" s="8" t="n">
        <v>55102</v>
      </c>
      <c r="C43" s="8" t="n">
        <v>601</v>
      </c>
    </row>
    <row r="44" spans="1:4">
      <c r="A44" s="4" t="s">
        <v>102</v>
      </c>
      <c r="B44" s="5" t="n">
        <v>55102</v>
      </c>
      <c r="C44" s="5" t="n">
        <v>601</v>
      </c>
    </row>
    <row r="45" spans="1:4">
      <c r="A45" s="3" t="s">
        <v>557</v>
      </c>
    </row>
    <row r="46" spans="1:4">
      <c r="A46" s="4" t="s">
        <v>153</v>
      </c>
      <c r="B46" s="5" t="n">
        <v>52552</v>
      </c>
    </row>
    <row r="47" spans="1:4">
      <c r="A47" s="4" t="s">
        <v>558</v>
      </c>
      <c r="B47" s="5" t="n">
        <v>-52552</v>
      </c>
    </row>
    <row r="48" spans="1:4">
      <c r="A48" s="4" t="s">
        <v>107</v>
      </c>
    </row>
    <row r="49" spans="1:4">
      <c r="A49" s="3" t="s">
        <v>113</v>
      </c>
    </row>
    <row r="50" spans="1:4">
      <c r="A50" s="4" t="s">
        <v>555</v>
      </c>
      <c r="B50" s="5" t="n">
        <v>-821500</v>
      </c>
      <c r="C50" s="5" t="n">
        <v>-796341</v>
      </c>
    </row>
    <row r="51" spans="1:4">
      <c r="A51" s="4" t="s">
        <v>116</v>
      </c>
      <c r="B51" s="5" t="n">
        <v>-44497</v>
      </c>
      <c r="C51" s="5" t="n">
        <v>-44579</v>
      </c>
    </row>
    <row r="52" spans="1:4">
      <c r="A52" s="4" t="s">
        <v>91</v>
      </c>
      <c r="B52" s="5" t="n">
        <v>63577</v>
      </c>
      <c r="C52" s="5" t="n">
        <v>5791</v>
      </c>
    </row>
    <row r="53" spans="1:4">
      <c r="A53" s="4" t="s">
        <v>556</v>
      </c>
      <c r="B53" s="5" t="n">
        <v>-802420</v>
      </c>
      <c r="C53" s="5" t="n">
        <v>-835129</v>
      </c>
    </row>
    <row r="54" spans="1:4">
      <c r="A54" s="4" t="s">
        <v>561</v>
      </c>
    </row>
    <row r="55" spans="1:4">
      <c r="A55" s="3" t="s">
        <v>113</v>
      </c>
    </row>
    <row r="56" spans="1:4">
      <c r="A56" s="4" t="s">
        <v>555</v>
      </c>
      <c r="B56" s="5" t="n">
        <v>-843900</v>
      </c>
      <c r="C56" s="5" t="n">
        <v>-815127</v>
      </c>
    </row>
    <row r="57" spans="1:4">
      <c r="A57" s="4" t="s">
        <v>116</v>
      </c>
      <c r="B57" s="5" t="n">
        <v>-44497</v>
      </c>
    </row>
    <row r="58" spans="1:4">
      <c r="A58" s="4" t="s">
        <v>91</v>
      </c>
      <c r="B58" s="5" t="n">
        <v>8475</v>
      </c>
      <c r="C58" s="5" t="n">
        <v>5190</v>
      </c>
    </row>
    <row r="59" spans="1:4">
      <c r="A59" s="4" t="s">
        <v>556</v>
      </c>
      <c r="B59" s="5" t="n">
        <v>-879922</v>
      </c>
      <c r="C59" s="5" t="n">
        <v>-854516</v>
      </c>
    </row>
    <row r="60" spans="1:4">
      <c r="A60" s="4" t="s">
        <v>562</v>
      </c>
    </row>
    <row r="61" spans="1:4">
      <c r="A61" s="3" t="s">
        <v>113</v>
      </c>
    </row>
    <row r="62" spans="1:4">
      <c r="A62" s="4" t="s">
        <v>555</v>
      </c>
      <c r="B62" s="5" t="n">
        <v>22400</v>
      </c>
      <c r="C62" s="5" t="n">
        <v>18786</v>
      </c>
    </row>
    <row r="63" spans="1:4">
      <c r="A63" s="4" t="s">
        <v>116</v>
      </c>
      <c r="B63" s="5" t="n">
        <v>0</v>
      </c>
    </row>
    <row r="64" spans="1:4">
      <c r="A64" s="4" t="s">
        <v>91</v>
      </c>
      <c r="B64" s="5" t="n">
        <v>55102</v>
      </c>
      <c r="C64" s="5" t="n">
        <v>601</v>
      </c>
    </row>
    <row r="65" spans="1:4">
      <c r="A65" s="4" t="s">
        <v>556</v>
      </c>
      <c r="B65" s="5" t="n">
        <v>77502</v>
      </c>
      <c r="C65" s="5" t="n">
        <v>19387</v>
      </c>
    </row>
    <row r="66" spans="1:4">
      <c r="A66" s="4" t="s">
        <v>563</v>
      </c>
    </row>
    <row r="67" spans="1:4">
      <c r="A67" s="3" t="s">
        <v>113</v>
      </c>
    </row>
    <row r="68" spans="1:4">
      <c r="A68" s="4" t="s">
        <v>555</v>
      </c>
      <c r="B68" s="5" t="n">
        <v>1486034</v>
      </c>
      <c r="C68" s="5" t="n">
        <v>1517581</v>
      </c>
    </row>
    <row r="69" spans="1:4">
      <c r="A69" s="4" t="s">
        <v>116</v>
      </c>
      <c r="B69" s="5" t="n">
        <v>-44497</v>
      </c>
      <c r="C69" s="5" t="n">
        <v>-44579</v>
      </c>
    </row>
    <row r="70" spans="1:4">
      <c r="A70" s="4" t="s">
        <v>91</v>
      </c>
      <c r="B70" s="5" t="n">
        <v>63577</v>
      </c>
      <c r="C70" s="5" t="n">
        <v>5791</v>
      </c>
    </row>
    <row r="71" spans="1:4">
      <c r="A71" s="4" t="s">
        <v>556</v>
      </c>
      <c r="B71" s="5" t="n">
        <v>1525261</v>
      </c>
      <c r="C71" s="5" t="n">
        <v>1495135</v>
      </c>
    </row>
    <row r="72" spans="1:4">
      <c r="A72" s="4" t="s">
        <v>564</v>
      </c>
    </row>
    <row r="73" spans="1:4">
      <c r="A73" s="3" t="s">
        <v>113</v>
      </c>
    </row>
    <row r="74" spans="1:4">
      <c r="A74" s="4" t="s">
        <v>555</v>
      </c>
      <c r="B74" s="5" t="n">
        <v>1463634</v>
      </c>
      <c r="C74" s="5" t="n">
        <v>1498795</v>
      </c>
    </row>
    <row r="75" spans="1:4">
      <c r="A75" s="4" t="s">
        <v>116</v>
      </c>
      <c r="B75" s="5" t="n">
        <v>-44497</v>
      </c>
    </row>
    <row r="76" spans="1:4">
      <c r="A76" s="4" t="s">
        <v>91</v>
      </c>
      <c r="B76" s="5" t="n">
        <v>8475</v>
      </c>
      <c r="C76" s="5" t="n">
        <v>5190</v>
      </c>
    </row>
    <row r="77" spans="1:4">
      <c r="A77" s="4" t="s">
        <v>556</v>
      </c>
      <c r="B77" s="5" t="n">
        <v>1447759</v>
      </c>
      <c r="C77" s="5" t="n">
        <v>1475748</v>
      </c>
    </row>
    <row r="78" spans="1:4">
      <c r="A78" s="4" t="s">
        <v>565</v>
      </c>
    </row>
    <row r="79" spans="1:4">
      <c r="A79" s="3" t="s">
        <v>113</v>
      </c>
    </row>
    <row r="80" spans="1:4">
      <c r="A80" s="4" t="s">
        <v>555</v>
      </c>
      <c r="B80" s="5" t="n">
        <v>22400</v>
      </c>
      <c r="C80" s="5" t="n">
        <v>18786</v>
      </c>
    </row>
    <row r="81" spans="1:4">
      <c r="A81" s="4" t="s">
        <v>116</v>
      </c>
      <c r="B81" s="5" t="n">
        <v>0</v>
      </c>
    </row>
    <row r="82" spans="1:4">
      <c r="A82" s="4" t="s">
        <v>91</v>
      </c>
      <c r="B82" s="5" t="n">
        <v>55102</v>
      </c>
      <c r="C82" s="5" t="n">
        <v>601</v>
      </c>
    </row>
    <row r="83" spans="1:4">
      <c r="A83" s="4" t="s">
        <v>556</v>
      </c>
      <c r="B83" s="5" t="n">
        <v>77502</v>
      </c>
      <c r="C83" s="5" t="n">
        <v>19387</v>
      </c>
    </row>
    <row r="84" spans="1:4">
      <c r="A84" s="4" t="s">
        <v>110</v>
      </c>
    </row>
    <row r="85" spans="1:4">
      <c r="A85" s="3" t="s">
        <v>113</v>
      </c>
    </row>
    <row r="86" spans="1:4">
      <c r="A86" s="4" t="s">
        <v>555</v>
      </c>
      <c r="B86" s="5" t="n">
        <v>22201</v>
      </c>
      <c r="C86" s="5" t="n">
        <v>29143</v>
      </c>
    </row>
    <row r="87" spans="1:4">
      <c r="A87" s="4" t="s">
        <v>116</v>
      </c>
      <c r="B87" s="5" t="n">
        <v>-2804</v>
      </c>
      <c r="C87" s="5" t="n">
        <v>-386</v>
      </c>
    </row>
    <row r="88" spans="1:4">
      <c r="A88" s="4" t="s">
        <v>566</v>
      </c>
      <c r="B88" s="5" t="n">
        <v>0</v>
      </c>
      <c r="C88" s="5" t="n">
        <v>-601</v>
      </c>
    </row>
    <row r="89" spans="1:4">
      <c r="A89" s="4" t="s">
        <v>126</v>
      </c>
      <c r="B89" s="5" t="n">
        <v>-52552</v>
      </c>
    </row>
    <row r="90" spans="1:4">
      <c r="A90" s="4" t="s">
        <v>91</v>
      </c>
      <c r="B90" s="5" t="n">
        <v>35365</v>
      </c>
      <c r="C90" s="5" t="n">
        <v>685</v>
      </c>
    </row>
    <row r="91" spans="1:4">
      <c r="A91" s="4" t="s">
        <v>556</v>
      </c>
      <c r="B91" s="5" t="n">
        <v>5547</v>
      </c>
      <c r="C91" s="5" t="n">
        <v>28154</v>
      </c>
    </row>
    <row r="92" spans="1:4">
      <c r="A92" s="4" t="s">
        <v>567</v>
      </c>
    </row>
    <row r="93" spans="1:4">
      <c r="A93" s="3" t="s">
        <v>113</v>
      </c>
    </row>
    <row r="94" spans="1:4">
      <c r="A94" s="4" t="s">
        <v>555</v>
      </c>
      <c r="B94" s="5" t="n">
        <v>44601</v>
      </c>
      <c r="C94" s="5" t="n">
        <v>47929</v>
      </c>
    </row>
    <row r="95" spans="1:4">
      <c r="A95" s="4" t="s">
        <v>116</v>
      </c>
      <c r="B95" s="5" t="n">
        <v>-254</v>
      </c>
    </row>
    <row r="96" spans="1:4">
      <c r="A96" s="4" t="s">
        <v>566</v>
      </c>
      <c r="B96" s="5" t="n">
        <v>-55102</v>
      </c>
    </row>
    <row r="97" spans="1:4">
      <c r="A97" s="4" t="s">
        <v>126</v>
      </c>
      <c r="B97" s="5" t="n">
        <v>0</v>
      </c>
    </row>
    <row r="98" spans="1:4">
      <c r="A98" s="4" t="s">
        <v>91</v>
      </c>
      <c r="B98" s="5" t="n">
        <v>90467</v>
      </c>
      <c r="C98" s="5" t="n">
        <v>1286</v>
      </c>
    </row>
    <row r="99" spans="1:4">
      <c r="A99" s="4" t="s">
        <v>556</v>
      </c>
      <c r="B99" s="5" t="n">
        <v>83049</v>
      </c>
      <c r="C99" s="5" t="n">
        <v>47541</v>
      </c>
    </row>
    <row r="100" spans="1:4">
      <c r="A100" s="4" t="s">
        <v>568</v>
      </c>
    </row>
    <row r="101" spans="1:4">
      <c r="A101" s="3" t="s">
        <v>113</v>
      </c>
    </row>
    <row r="102" spans="1:4">
      <c r="A102" s="4" t="s">
        <v>555</v>
      </c>
      <c r="B102" s="5" t="n">
        <v>-22400</v>
      </c>
      <c r="C102" s="5" t="n">
        <v>-18786</v>
      </c>
    </row>
    <row r="103" spans="1:4">
      <c r="A103" s="4" t="s">
        <v>116</v>
      </c>
      <c r="B103" s="5" t="n">
        <v>-2550</v>
      </c>
    </row>
    <row r="104" spans="1:4">
      <c r="A104" s="4" t="s">
        <v>566</v>
      </c>
      <c r="B104" s="5" t="n">
        <v>55102</v>
      </c>
    </row>
    <row r="105" spans="1:4">
      <c r="A105" s="4" t="s">
        <v>126</v>
      </c>
      <c r="B105" s="5" t="n">
        <v>-52552</v>
      </c>
    </row>
    <row r="106" spans="1:4">
      <c r="A106" s="4" t="s">
        <v>91</v>
      </c>
      <c r="B106" s="5" t="n">
        <v>-55102</v>
      </c>
      <c r="C106" s="5" t="n">
        <v>-601</v>
      </c>
    </row>
    <row r="107" spans="1:4">
      <c r="A107" s="4" t="s">
        <v>556</v>
      </c>
      <c r="B107" s="8" t="n">
        <v>-77502</v>
      </c>
      <c r="C107" s="8" t="n">
        <v>-193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9</v>
      </c>
      <c r="B1" s="2" t="s">
        <v>570</v>
      </c>
      <c r="C1" s="2" t="s">
        <v>2</v>
      </c>
    </row>
    <row r="2" spans="1:3">
      <c r="A2" s="4" t="s">
        <v>571</v>
      </c>
    </row>
    <row r="3" spans="1:3">
      <c r="A3" s="3" t="s">
        <v>572</v>
      </c>
    </row>
    <row r="4" spans="1:3">
      <c r="A4" s="4" t="s">
        <v>292</v>
      </c>
      <c r="C4" s="4" t="s">
        <v>573</v>
      </c>
    </row>
    <row r="5" spans="1:3">
      <c r="A5" s="4" t="s">
        <v>574</v>
      </c>
    </row>
    <row r="6" spans="1:3">
      <c r="A6" s="3" t="s">
        <v>572</v>
      </c>
    </row>
    <row r="7" spans="1:3">
      <c r="A7" s="4" t="s">
        <v>338</v>
      </c>
      <c r="B7" s="8"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8</v>
      </c>
    </row>
    <row r="3" spans="1:3">
      <c r="A3" s="3" t="s">
        <v>131</v>
      </c>
    </row>
    <row r="4" spans="1:3">
      <c r="A4" s="4" t="s">
        <v>91</v>
      </c>
      <c r="B4" s="8" t="n">
        <v>98942</v>
      </c>
      <c r="C4" s="8" t="n">
        <v>6476</v>
      </c>
    </row>
    <row r="5" spans="1:3">
      <c r="A5" s="3" t="s">
        <v>132</v>
      </c>
    </row>
    <row r="6" spans="1:3">
      <c r="A6" s="4" t="s">
        <v>77</v>
      </c>
      <c r="B6" s="5" t="n">
        <v>43269</v>
      </c>
      <c r="C6" s="5" t="n">
        <v>47872</v>
      </c>
    </row>
    <row r="7" spans="1:3">
      <c r="A7" s="4" t="s">
        <v>133</v>
      </c>
      <c r="B7" s="5" t="n">
        <v>-6619</v>
      </c>
      <c r="C7" s="5" t="n">
        <v>154</v>
      </c>
    </row>
    <row r="8" spans="1:3">
      <c r="A8" s="4" t="s">
        <v>134</v>
      </c>
      <c r="B8" s="5" t="n">
        <v>-85188</v>
      </c>
      <c r="C8" s="5" t="n">
        <v>0</v>
      </c>
    </row>
    <row r="9" spans="1:3">
      <c r="A9" s="4" t="s">
        <v>135</v>
      </c>
      <c r="B9" s="5" t="n">
        <v>12</v>
      </c>
      <c r="C9" s="5" t="n">
        <v>562</v>
      </c>
    </row>
    <row r="10" spans="1:3">
      <c r="A10" s="3" t="s">
        <v>136</v>
      </c>
    </row>
    <row r="11" spans="1:3">
      <c r="A11" s="4" t="s">
        <v>137</v>
      </c>
      <c r="B11" s="5" t="n">
        <v>-5431</v>
      </c>
      <c r="C11" s="5" t="n">
        <v>-1921</v>
      </c>
    </row>
    <row r="12" spans="1:3">
      <c r="A12" s="4" t="s">
        <v>138</v>
      </c>
      <c r="B12" s="5" t="n">
        <v>12931</v>
      </c>
      <c r="C12" s="5" t="n">
        <v>-1871</v>
      </c>
    </row>
    <row r="13" spans="1:3">
      <c r="A13" s="4" t="s">
        <v>139</v>
      </c>
      <c r="B13" s="5" t="n">
        <v>-17578</v>
      </c>
      <c r="C13" s="5" t="n">
        <v>282</v>
      </c>
    </row>
    <row r="14" spans="1:3">
      <c r="A14" s="4" t="s">
        <v>140</v>
      </c>
      <c r="B14" s="5" t="n">
        <v>3636</v>
      </c>
      <c r="C14" s="5" t="n">
        <v>-10278</v>
      </c>
    </row>
    <row r="15" spans="1:3">
      <c r="A15" s="4" t="s">
        <v>141</v>
      </c>
      <c r="B15" s="5" t="n">
        <v>-4621</v>
      </c>
      <c r="C15" s="5" t="n">
        <v>-10376</v>
      </c>
    </row>
    <row r="16" spans="1:3">
      <c r="A16" s="4" t="s">
        <v>142</v>
      </c>
      <c r="B16" s="5" t="n">
        <v>-10534</v>
      </c>
      <c r="C16" s="5" t="n">
        <v>-76</v>
      </c>
    </row>
    <row r="17" spans="1:3">
      <c r="A17" s="4" t="s">
        <v>143</v>
      </c>
      <c r="B17" s="5" t="n">
        <v>28819</v>
      </c>
      <c r="C17" s="5" t="n">
        <v>30824</v>
      </c>
    </row>
    <row r="18" spans="1:3">
      <c r="A18" s="3" t="s">
        <v>144</v>
      </c>
    </row>
    <row r="19" spans="1:3">
      <c r="A19" s="4" t="s">
        <v>145</v>
      </c>
      <c r="B19" s="5" t="n">
        <v>299242</v>
      </c>
      <c r="C19" s="5" t="n">
        <v>0</v>
      </c>
    </row>
    <row r="20" spans="1:3">
      <c r="A20" s="4" t="s">
        <v>146</v>
      </c>
      <c r="B20" s="5" t="n">
        <v>-8376</v>
      </c>
      <c r="C20" s="5" t="n">
        <v>-1970</v>
      </c>
    </row>
    <row r="21" spans="1:3">
      <c r="A21" s="4" t="s">
        <v>147</v>
      </c>
      <c r="B21" s="5" t="n">
        <v>0</v>
      </c>
      <c r="C21" s="5" t="n">
        <v>389</v>
      </c>
    </row>
    <row r="22" spans="1:3">
      <c r="A22" s="4" t="s">
        <v>148</v>
      </c>
      <c r="B22" s="5" t="n">
        <v>-158</v>
      </c>
      <c r="C22" s="5" t="n">
        <v>-1199</v>
      </c>
    </row>
    <row r="23" spans="1:3">
      <c r="A23" s="4" t="s">
        <v>149</v>
      </c>
      <c r="B23" s="5" t="n">
        <v>56</v>
      </c>
      <c r="C23" s="5" t="n">
        <v>156</v>
      </c>
    </row>
    <row r="24" spans="1:3">
      <c r="A24" s="4" t="s">
        <v>150</v>
      </c>
      <c r="B24" s="5" t="n">
        <v>290764</v>
      </c>
      <c r="C24" s="5" t="n">
        <v>-2624</v>
      </c>
    </row>
    <row r="25" spans="1:3">
      <c r="A25" s="3" t="s">
        <v>151</v>
      </c>
    </row>
    <row r="26" spans="1:3">
      <c r="A26" s="4" t="s">
        <v>119</v>
      </c>
      <c r="B26" s="5" t="n">
        <v>-19855</v>
      </c>
      <c r="C26" s="5" t="n">
        <v>-15157</v>
      </c>
    </row>
    <row r="27" spans="1:3">
      <c r="A27" s="4" t="s">
        <v>152</v>
      </c>
      <c r="B27" s="5" t="n">
        <v>-18</v>
      </c>
      <c r="C27" s="5" t="n">
        <v>-15</v>
      </c>
    </row>
    <row r="28" spans="1:3">
      <c r="A28" s="4" t="s">
        <v>153</v>
      </c>
      <c r="B28" s="5" t="n">
        <v>-30301</v>
      </c>
      <c r="C28" s="5" t="n">
        <v>-22127</v>
      </c>
    </row>
    <row r="29" spans="1:3">
      <c r="A29" s="4" t="s">
        <v>126</v>
      </c>
      <c r="B29" s="5" t="n">
        <v>-52552</v>
      </c>
      <c r="C29" s="5" t="n">
        <v>0</v>
      </c>
    </row>
    <row r="30" spans="1:3">
      <c r="A30" s="4" t="s">
        <v>154</v>
      </c>
      <c r="B30" s="5" t="n">
        <v>38000</v>
      </c>
      <c r="C30" s="5" t="n">
        <v>34000</v>
      </c>
    </row>
    <row r="31" spans="1:3">
      <c r="A31" s="4" t="s">
        <v>155</v>
      </c>
      <c r="B31" s="5" t="n">
        <v>-162701</v>
      </c>
      <c r="C31" s="5" t="n">
        <v>-37932</v>
      </c>
    </row>
    <row r="32" spans="1:3">
      <c r="A32" s="4" t="s">
        <v>156</v>
      </c>
      <c r="B32" s="5" t="n">
        <v>-74</v>
      </c>
      <c r="C32" s="5" t="n">
        <v>-177</v>
      </c>
    </row>
    <row r="33" spans="1:3">
      <c r="A33" s="4" t="s">
        <v>157</v>
      </c>
      <c r="B33" s="5" t="n">
        <v>-163</v>
      </c>
      <c r="C33" s="5" t="n">
        <v>-194</v>
      </c>
    </row>
    <row r="34" spans="1:3">
      <c r="A34" s="4" t="s">
        <v>158</v>
      </c>
      <c r="B34" s="5" t="n">
        <v>0</v>
      </c>
      <c r="C34" s="5" t="n">
        <v>-54</v>
      </c>
    </row>
    <row r="35" spans="1:3">
      <c r="A35" s="4" t="s">
        <v>159</v>
      </c>
      <c r="B35" s="5" t="n">
        <v>-227664</v>
      </c>
      <c r="C35" s="5" t="n">
        <v>-41656</v>
      </c>
    </row>
    <row r="36" spans="1:3">
      <c r="A36" s="4" t="s">
        <v>160</v>
      </c>
      <c r="B36" s="5" t="n">
        <v>1599</v>
      </c>
      <c r="C36" s="5" t="n">
        <v>1625</v>
      </c>
    </row>
    <row r="37" spans="1:3">
      <c r="A37" s="4" t="s">
        <v>161</v>
      </c>
      <c r="B37" s="5" t="n">
        <v>93518</v>
      </c>
      <c r="C37" s="5" t="n">
        <v>-11831</v>
      </c>
    </row>
    <row r="38" spans="1:3">
      <c r="A38" s="4" t="s">
        <v>162</v>
      </c>
      <c r="B38" s="5" t="n">
        <v>156724</v>
      </c>
      <c r="C38" s="5" t="n">
        <v>156391</v>
      </c>
    </row>
    <row r="39" spans="1:3">
      <c r="A39" s="4" t="s">
        <v>163</v>
      </c>
      <c r="B39" s="8" t="n">
        <v>250242</v>
      </c>
      <c r="C39" s="8" t="n">
        <v>1445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11:35Z</dcterms:created>
  <dcterms:modified xmlns:dcterms="http://purl.org/dc/terms/" xmlns:xsi="http://www.w3.org/2001/XMLSchema-instance" xsi:type="dcterms:W3CDTF">2018-03-30T15:11:35Z</dcterms:modified>
</cp:coreProperties>
</file>